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Oil and Gas Properties"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Derivative Instruments" sheetId="14" state="visible" r:id="rId14"/>
    <sheet xmlns:r="http://schemas.openxmlformats.org/officeDocument/2006/relationships" name="Accrued Liabilities" sheetId="15" state="visible" r:id="rId15"/>
    <sheet xmlns:r="http://schemas.openxmlformats.org/officeDocument/2006/relationships" name="Asset Retirement Obligation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Derivative Instruments (Tables)" sheetId="28" state="visible" r:id="rId28"/>
    <sheet xmlns:r="http://schemas.openxmlformats.org/officeDocument/2006/relationships" name="Accrued Liabilities (Tables)" sheetId="29" state="visible" r:id="rId29"/>
    <sheet xmlns:r="http://schemas.openxmlformats.org/officeDocument/2006/relationships" name="Asset Retirement Obligations (T"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Oil and Gas Properties (Details" sheetId="39" state="visible" r:id="rId39"/>
    <sheet xmlns:r="http://schemas.openxmlformats.org/officeDocument/2006/relationships" name="Credit Facility (Details)" sheetId="40" state="visible" r:id="rId40"/>
    <sheet xmlns:r="http://schemas.openxmlformats.org/officeDocument/2006/relationships" name="Derivative Instruments - Fair V" sheetId="41" state="visible" r:id="rId41"/>
    <sheet xmlns:r="http://schemas.openxmlformats.org/officeDocument/2006/relationships" name="Derivative Instruments - Swaps " sheetId="42" state="visible" r:id="rId42"/>
    <sheet xmlns:r="http://schemas.openxmlformats.org/officeDocument/2006/relationships" name="Accrued Liabilities (Details)" sheetId="43" state="visible" r:id="rId43"/>
    <sheet xmlns:r="http://schemas.openxmlformats.org/officeDocument/2006/relationships" name="Asset Retirement Obligations (D" sheetId="44" state="visible" r:id="rId44"/>
    <sheet xmlns:r="http://schemas.openxmlformats.org/officeDocument/2006/relationships" name="Related Party Transactions (Det" sheetId="45" state="visible" r:id="rId45"/>
    <sheet xmlns:r="http://schemas.openxmlformats.org/officeDocument/2006/relationships" name="Leases - Narrative (Details)" sheetId="46" state="visible" r:id="rId46"/>
    <sheet xmlns:r="http://schemas.openxmlformats.org/officeDocument/2006/relationships" name="Leases - Schedule of lease liab" sheetId="47" state="visible" r:id="rId47"/>
    <sheet xmlns:r="http://schemas.openxmlformats.org/officeDocument/2006/relationships" name="Commitment and Contingencies (D" sheetId="48" state="visible" r:id="rId48"/>
    <sheet xmlns:r="http://schemas.openxmlformats.org/officeDocument/2006/relationships" name="Equity - Narrative (Details)" sheetId="49" state="visible" r:id="rId49"/>
    <sheet xmlns:r="http://schemas.openxmlformats.org/officeDocument/2006/relationships" name="Equity - Long-Term Incentive Pl" sheetId="50" state="visible" r:id="rId50"/>
    <sheet xmlns:r="http://schemas.openxmlformats.org/officeDocument/2006/relationships" name="Equity - Schedule of Assumption" sheetId="51" state="visible" r:id="rId51"/>
    <sheet xmlns:r="http://schemas.openxmlformats.org/officeDocument/2006/relationships" name="Equity - Schedule of PSU Activi" sheetId="52" state="visible" r:id="rId52"/>
    <sheet xmlns:r="http://schemas.openxmlformats.org/officeDocument/2006/relationships" name="Equity - Shares Released in Fut" sheetId="53" state="visible" r:id="rId53"/>
    <sheet xmlns:r="http://schemas.openxmlformats.org/officeDocument/2006/relationships" name="Equity - Schedule of Net Income" sheetId="54" state="visible" r:id="rId54"/>
    <sheet xmlns:r="http://schemas.openxmlformats.org/officeDocument/2006/relationships" name="Equity - Classes of Membership " sheetId="55" state="visible" r:id="rId55"/>
    <sheet xmlns:r="http://schemas.openxmlformats.org/officeDocument/2006/relationships" name="Equity - Non-Founder MIUs (Deta" sheetId="56" state="visible" r:id="rId56"/>
    <sheet xmlns:r="http://schemas.openxmlformats.org/officeDocument/2006/relationships" name="Equity - Total Compensation Cos" sheetId="57" state="visible" r:id="rId57"/>
    <sheet xmlns:r="http://schemas.openxmlformats.org/officeDocument/2006/relationships" name="Equity - Basic and Diluted Net " sheetId="58" state="visible" r:id="rId58"/>
    <sheet xmlns:r="http://schemas.openxmlformats.org/officeDocument/2006/relationships" name="Income Taxes - Schedule of Inco" sheetId="59" state="visible" r:id="rId59"/>
    <sheet xmlns:r="http://schemas.openxmlformats.org/officeDocument/2006/relationships" name="Income Taxes - Schedule of Effe" sheetId="60" state="visible" r:id="rId60"/>
    <sheet xmlns:r="http://schemas.openxmlformats.org/officeDocument/2006/relationships" name="Income Taxes - Schedule Of Tax " sheetId="61" state="visible" r:id="rId61"/>
    <sheet xmlns:r="http://schemas.openxmlformats.org/officeDocument/2006/relationships" name="Income Taxes - Narrative (Detai"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46</t>
        </is>
      </c>
      <c r="C9" s="4" t="inlineStr">
        <is>
          <t xml:space="preserve"> </t>
        </is>
      </c>
      <c r="D9" s="4" t="inlineStr">
        <is>
          <t xml:space="preserve"> </t>
        </is>
      </c>
    </row>
    <row r="10">
      <c r="A10" s="4" t="inlineStr">
        <is>
          <t>Entity Registrant Name</t>
        </is>
      </c>
      <c r="B10" s="4" t="inlineStr">
        <is>
          <t>Vitesse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617511</t>
        </is>
      </c>
      <c r="C12" s="4" t="inlineStr">
        <is>
          <t xml:space="preserve"> </t>
        </is>
      </c>
      <c r="D12" s="4" t="inlineStr">
        <is>
          <t xml:space="preserve"> </t>
        </is>
      </c>
    </row>
    <row r="13">
      <c r="A13" s="4" t="inlineStr">
        <is>
          <t>Entity Address, Address Line One</t>
        </is>
      </c>
      <c r="B13" s="4" t="inlineStr">
        <is>
          <t>5619 DTC Parkway,</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Greenwood Villag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1</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361-25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VT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91</v>
      </c>
    </row>
    <row r="35">
      <c r="A35" s="4" t="inlineStr">
        <is>
          <t>Entity Common Stock, Shares Outstanding</t>
        </is>
      </c>
      <c r="B35" s="4" t="inlineStr">
        <is>
          <t xml:space="preserve"> </t>
        </is>
      </c>
      <c r="C35" s="6" t="n">
        <v>38578409</v>
      </c>
      <c r="D35" s="4" t="inlineStr">
        <is>
          <t xml:space="preserve"> </t>
        </is>
      </c>
    </row>
    <row r="36">
      <c r="A36" s="4" t="inlineStr">
        <is>
          <t>Documents Incorporated by Reference</t>
        </is>
      </c>
      <c r="B36" s="4" t="inlineStr">
        <is>
          <t>Portions of the definitive proxy statement related to the registrant’s 2025 Annual Meeting of Shareholders (the “Proxy Statement”) are incorporated by reference into Part III of this report for the year ended December 31, 2024.</t>
        </is>
      </c>
      <c r="C36" s="4" t="inlineStr">
        <is>
          <t xml:space="preserve"> </t>
        </is>
      </c>
      <c r="D36" s="4" t="inlineStr">
        <is>
          <t xml:space="preserve"> </t>
        </is>
      </c>
    </row>
    <row r="37">
      <c r="A37" s="4" t="inlineStr">
        <is>
          <t>Entity Central Index Key</t>
        </is>
      </c>
      <c r="B37" s="4" t="inlineStr">
        <is>
          <t>000194455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the “financial statements”) include the accounts of the Company and its subsidiaries, including the Predecessor, Vitesse Oil, Vitesse Management Company LLC (“Vitesse Management”) and Vitesse Oil, Inc. Intercompany balances and transactions have been eliminated in consolidation. Segment and Geographic Information The chief operating decision maker (CODM) of the Company is the Chief Executive Officer (CEO). The Company operates in a single reportable segment, which is a single operating segment. All of the Company’s operations are managed on a consolidated basis, conducted in the continental United States, and relate to the acquisition, development and production of oil and natural gas assets. The significant segment expenses provided to the CODM for purposes of allocating resources and assessing financial performance include lease operating expense, production taxes, general and administrative expense, depletion, depreciation, amortization, and accretion, equity-based compensation, income taxes and interest expense. These significant expenses are the same as the line items presented in the Consolidated Statements of Operations. Consolidated net income is the measure used by the CODM to assess performance and determine resource alloc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 Cash and Cash Equivalents The Company considers all investments with an original maturity of three months or less when purchased to be cash equivalents. As of the consolidated balance sheet date and periodically throughout the year, balances of cash exceeded the federally insured limit. As of December 31, 2024 and 2023 the Company held no cash equivalents. 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years ended December 31, 2024, 2023 and 2022, the Company recorded depletion expense of $99.6 million, $81.1 million and $63.3 million, respectively. The Company’s depletion rate per BOE for the years ended December 31, 2024, 2023 and 2022 was $20.92, $18.68 and $16.71,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compares such cash flows to the carrying amount of the proved oil and gas properties to determine if the amount is recoverable. If the carrying amount exceeds the estimated undiscounted future cash flows, the Company will adjust its proved oil and gas properties to estimated fair value. The factors used to estimate fair value include estimates of reserves, future commodity prices adjusted for basis differentials, future production estimates, anticipated capital expenditures and operating expenses, and a discount rate commensurate with the risk associated with realizing the projected cash flows. The discount rate is a rate that management believes is representative of current market conditions and includes estimates for a risk premium and other operational risks. There were no proved oil and gas property impairments during the years ended December 31, 2024, 2023 and 2022. Asset Retirement Obligations (AROs) AROs relate to estimated plugging and abandonment costs of oil and gas properties, including facilities, and the reclamation of the Company’s well locations. The Company records the fair value of an ARO in the period in which it is incurred. When the liability is initially recorded, the Company capitalizes an estimated cost by increasing the carrying amount of proved oil and gas properties. Over time, the liability is accreted each period toward an estimated future cost, and the capitalized cost is depleted. The Company uses the income valuation technique to estimate the fair value of AROs using the amounts and timing of expected future dismantlement costs, credit-adjusted risk-free rates, and the time value of money. For business combinations, the valuation utilizes a discount rate commensurate with what a market participant would use for AROs recorded. Revisions to the liability could occur due to changes in estimated abandonment costs or well economic lives or if federal or state regulators enact new requirements regarding the abandonment of wells. Adjustments to the liability are made as these estimates change. Upon settlement of the liability, the Company reports a gain or loss to the extent the actual costs differ from the recorded liability. 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 Predecessor Equity-Based Compensation In 2020, the Predecessor amended its Limited Liability Company Agreement (the “Predecessor Company Agreement”) which modified certain terms and conditions related to management incentive units (“MIUs”) (see Note 12) and common units held by the founding members of management. The Predecessor accounted for MIUs granted to employees (which excludes the founding members of management) as liability awards under accounting guidance related to share-based compensation, whereby vested awards are recognized as liabilities, with changes in the estimated value of the awards recorded in earnings, until the holders have borne the risk of unit ownership, at which point the liability associated with the employee MIUs is reclassified to temporary equity, and changes in the estimated value of the employee MIUs are recorded as an adjustment to members’ equity. Equity-based compensation was also recognized for in-substance call options granted to the founding members of management which were classified as liabilities, recorded at estimated fair market value at each period end. Changes in the estimated fair value were recorded in earnings. As the Predecessor was a private entity whose units were not traded, we considered the average volatility of comparable entities to develop an estimate of expected volatility which resulted in a reasonable estimate of fair value. Refer to Note 12 for further information regarding these awards. 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For the oil and natural gas produced from wells in which the Company has non-operated revenue or royalty interests, the Company recognizes revenue based on the details included in the statements received from the operator. Any gathering, transportation, processing, production taxes, and other deductions included on the statements are recorded based on the information provided by the operator.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oncentrations of Credit Risk For the years ended December 31, 2024, 2023 and 2022, four, three and four operators accounted for 64 percent, 49 percent and 54 percent, respectively, of oil and natural gas revenue. As of December 31, 2024 and 2023, four and three operators accounted for 71 percent and 56 percent, respectively, of oil and natural gas revenue receivable. The Company’s oil and natural gas revenue receivable is generated from the sale of oil and natural gas by operators on its behalf. The Company monitors the financial condition of its operator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24. The Predecessor and Vitesse Oil were limited liability companies that passed tax liability through to its members and accordingly did not record income tax expense. 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 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gain, net on the consolidated statements of operations. GAAP requires recognition of all derivative instruments on the consolidated balance sheets as either assets or liabilities measured at fair value. Subsequent changes in the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 New Accounting Pronouncements In November 2023, FASB issued ASU No. 2023-07, Improvements to Reportable Segment Disclosures. The ASU updates reportable segment disclosure requirements primarily through enhanced disclosures about significant segment expenses. The adoption of the new guidance as of December 31, 2024 did not have a material impact on the Company’s financial statements and related disclosures. In December 2023, FASB issued ASU 2023-09, Improvements to Income Tax Disclosures. The ASU establishes new income tax disclosure requirements in addition to modifying and eliminating certain existing requirements. The guidance will be applied on a prospective basis with the option to apply the standard retrospectively. The new guidance will be effective for the Company’s year ending December 31, 2025. The Company does not believe the new guidance will have a material impact on its consolidated financial statements and related disclosures. In November 2024, FASB issued ASU 2024-03, Disaggregation of Income Statement Expenses (DISE). The ASU primarily requires companies to disclose additional information about specific expense categories in the notes to financial statements at interim and annual reporting periods. The guidance will be applied on a prospective basis with the option to apply the standard retrospectively. The new guidance will be effective for the Company’s year ending December 31, 2027 and interim periods during the year ended December 31, 2028. The Company does not believe the new guidance will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Oil and Gas Properties</t>
        </is>
      </c>
      <c r="B4" s="4" t="inlineStr">
        <is>
          <t>Oil and Gas Properties During the years ended December 31, 2024, 2023 and 2022, the Company purchased a number of proved oil and gas properties and proved leaseholds for an aggregate purchase price of $21.1 million, $35.7 million, and $28.5 million, respectively. In addition, as part of the Spin-Off during the year ended December 31, 2023, $35.6 million of oil and gas properties and $5.0 million of net liabilities of Vitesse Oil were contributed in exchange for 2,120,312 shares of common stock of the Company for total consideration of $30.6 million. The transactions qualified as asset acquisitions; therefore, the oil and gas properties were recorded based on the fair value of the total consideration transferred on the acquisition dates, and transaction costs were capitalized as a component of the assets acquired. Transaction costs during the years ended December 31, 2024, 2023 and 2022 were immaterial. The purpose of the acquisitions was to acquire proved developed and proved undeveloped oil and gas properties that were proximate and complementary to existing properties and leases for strategic purposes. Lucero Acquisition On December 15, 2024, the Company entered into an arrangement agreement (the “Arrangement Agreement”) with Lucero Energy Corporation (“Lucero”) where the Company has agreed to acquire Lucero in an all-stock transaction. Lucero is an independent oil and natural gas operator focused on the acquisition, development and production of oil-weighted assets in the Bakken and Three Forks formations in the Williston Basin area of North Dakota. On March 7, 2025, the Company closed on the acquisition pursuant to the Arrangement Agreement and each share of Lucero common stock was converted into the right to receive 0.01239 of a share of the Company’s common stock. Based on the closing price of the Company’s common stock on March 7, 2025, the total value of the Company’s common stock issued to holders of Lucero common stock as part of this transaction was approximately $194 million. As the accounting acquirer, the Company will account for the acquisition using the acquisition method of accounting for business combinations in accordance with ASC 805. Under the acquisition method of accounting, the assets and liabilities of Lucero and its subsidiaries will be recorded at their respective fair values as of March 7, 2025. Due to the limited time since the acquisition closed, information regarding the fair value of the assets and liabilities acquired as of March 7, 2025 is not yet available and the Company is unable to make the required purchase price allocation disclosures at this time. The Company expects to finalize the purchase price allocation as soon as reasonably practical, which will not extend beyond the one-year measurement period provided under ASC 8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ccounting standards require certain assets and liabilities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yield curves, and forward commodity price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Significant Level 3 inputs include estimated future cash flows used in determining the fair value of purchased oil and gas properti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Recurring Fair Value Measurements As of December 31, 2024, the Company’s derivative financial instruments are composed of commodity swaps. The fair value of the swap agreements is determined under the income valuation technique using a discounted cash flow model. The valuation models require a variety of inputs, including contractual terms, published forward commodity prices, volatilities for options, and discount rate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commodity derivative instruments are included within Level 2 of the fair value hierarchy (see Note 6). Nonrecurring Fair Value Measurements Nonrecurring measurements include the fair value of impaired proved oil and gas properties. The Company determines the estimated fair value of the impaired proved oil and gas properties by using a discounted cash flow approach with unobservable Level 3 inputs (see Note 2) at the time of impairment. The Company uses the income valuation technique to estimate the fair value of asset retirement obligations, at initial recognition, arising from the development of proved properties using the amounts and timing of expected future dismantlement costs and credit-adjusted risk-free rates. Accordingly, the fair value is based on unobservable inputs and, therefore, is included within Level 3 of the fair value hierarchy. The significant unobservable inputs include the gross cost of abandoning oil and gas wells; the economic lives of the properties; the inflation rate; and the credit-adjusted risk-free rate of the Company. Financial Instruments Not Measur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In connection with the Spin-Off in January 2023, the Company entered into a secured revolving credit facility with Wells Fargo Bank, N.A., as administrative agent, and a syndicate of banks, as lenders (the “Revolving Credit Facility”). The Revolving Credit Facility amends and restates the revolving credit facility of the Predecessor (the “Prior Revolving Credit Facility”). The Predecessor, as predecessor borrower under the Prior Revolving Credit Facility, assigned the liens and existing rights, liabilities and obligations under the Prior Revolving Credit Facility to the Company pursuant to the Revolving Credit Facility. The Revolving Credit Facility permits borrowing on a revolving credit basis with availability equal to the least of (1) the aggregate elected commitments, (2) the then-effective borrowing base and (3) the maximum credit amount of $500.0 million. The borrowing base under the Revolving Credit Facility is subject to regular, semi-annual redeterminations on or about April 1 and October 1 of each year based on, among other things, the value of the Company’s proved oil and natural gas reserves, as determined by the lenders in their discretion. As of December 31, 2024 and 2023, the Company’s borrowing base was $245.0 million and $245.0 million with an aggregate elected commitment of $235.0 million and $180.0 million of which $117.0 million and $81.0 million was outstanding, respectively. At the Company’s option, borrowings under the Revolving Credit Facility bear interest at a rate, which is either an adjusted forward-looking term rate based on SOFR (“Term SOFR”) or an adjusted base rate (“Base Rate”) (the highest of the administrative agent’s prime rate, the federal funds rate plus 0.50% or the 30-day Term SOFR rate plus 1.0%), plus an applicable margin expected to range from 1.50% to 2.50% with respect to Base Rate borrowings and 2.50% to 3.50% with respect to Term SOFR borrowings, in each case based on the current commitment utilization percentage. Interest is calculated and paid monthly in arrears. Additionally, the Company incurs an unused credit facility fee, paid quarterly, of 0.50% of the unutilized commitment regardless of the borrowing base utilization percentage. As of December 31, 2024 and 2023, the interest rate on the outstanding balance under the Revolving Credit Facility was 7.21% and 8.46%, respectively. The Revolving Credit Facility is guaranteed by all of the Company’s subsidiaries and is collateralized by a first priority lien on substantially all assets of Vitesse and its subsidiaries, including a first priority lien on properties representing a minimum of 85% of the total present value of the Company’s proved oil and natural gas properties. The Revolving Credit Facility contains various affirmative, negative and financial maintenance covenants. These covenants limit the Company’s ability to, among other things, incur or guarantee additional debt, make distributions to equity holders, make certain investments and acquisitions, incur certain liens or permit them to exist, enter into certain types of transactions with affiliates, merge or consolidate with another company and transfer, sell or otherwise dispose of assets. Under the Revolving Credit Facility, the Company is permitted to make cash distributions without limit to our equity holders if (i) no event of default or borrowing base deficiency (i.e., outstanding debt (including loans and letters of credit) exceeds the borrowing base) then exists or would result from such distribution and (ii) after giving effect to such distribution, (a) total outstanding credit usage does not exceed 80% of the least of (the following collectively referred to as “Commitments”): (1) $500.0 million (2) then-effective borrowing base, and (3) the then-effective aggregate elected commitments and (b) as of the date of such distribution, the EBITDAX Ratio does not exceed 1.50 to 1.00. If the EBITDAX Ratio exceeds 1.50 to 1.00, but does not exceed 2.25 to 1.00, and if total outstanding credit usage does not exceed 80% of the Commitments, the Company may make distributions if free cash flow (as defined under the Revolving Credit Facility) is greater than $0 and the Company has delivered a certificate to lenders attesting to the foregoing. The Revolving Credit Facility contains covenants requiring us to maintain the following financial ratios tested on a quarterly basis (terms below are as defined in the Revolving Credit Facility): (1) a consolidated Total Funded Debt to consolidated EBITDAX ratio of not greater than 3.0 to 1.0; and (2) a ratio of consolidated current assets to consolidated current liabilities of not less than 1.0 to 1.0. These financial covenants are consistent with the Predecessor Revolving Credit Facility. The Revolving Credit Facility also contains covenants that require that the Company enter into swap agreements covering not less than 40% of reasonably anticipated PDP production for the following four quarters when the Utilization Percentage, as defined in the Revolving Credit Facility, is less than 50% and covering at least 50% of reasonably anticipated PDP production for the following eight quarters if the Utilization Percentage is 50% or greater. The Revolving Credit Facility contains customary events of default, including non-payment, breach of covenants, materially incorrect representations, cross default, bankruptcy and change in control. If an event of default exists under the Revolving Credit Facility, the lenders will be able to terminate the lending commitments, accelerate the maturity of the Revolving Credit Facility and exercise other rights and remedies with respect to the collateral. The Company was in compliance with all financial covenants of the Revolving Credit Facility at December 31, 2024. Amendments and redeterminations: ■ On May 2, 2023, the Company entered into an amendment to the Revolving Credit Facility in conjunction with the regular semi-annual borrowing base redetermination that reduced the borrowing base to $245 million (primarily related to lower commodity prices), reaffirmed elected commitments at $170 million and reduced hedging requirements in certain circumstances, among other items; ■ On November 3, 2023, in conjunction with the regular semi-annual borrowing base redetermination, the Company’s borrowing based was reaffirmed and the elected commitments were increased to $180 million; ■ On January 17, 2024, the Company elected to increase the elected commitments to $210 million and add a fifth lender to the syndicate of banks in accordance with the terms of the Revolving Credit Facility; ■ On May 20, 2024, in conjunction with the regular semi-annual borrowing base redetermination, the Company entered into an amendment to the Revolving Credit Facility that increased the elected commitments to $245 million and added a sixth lender to the syndicate of banks; ■ On October 22, 2024, the Company entered into an amendment to the Revolving Credit Facility. Among other things, the amendment extended the maturity date to October 22, 2028, the borrowing base was reaffirmed at $245 million, the elected commitment amount was decreased from $245 million to $235 million and the definition of the term “Applicable Margin” was amended to reduce the rates in the Utilization Grid for SOFR Loans and ABR Loans by 0.25%; ■ In conjunction with the closing of the Lucero acquisition on March 7, 2025, the borrowing base was redetermined at $315 million and elected commitments increased to $250 million. The next borrowing base redetermination is scheduled for the fall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enters into various commodity hedging instruments to mitigate a portion of the effect of oil and natural gas price fluctuations. The Company classifies the fair value amounts of commodity derivative assets and liabilities as current or noncurrent commodity derivative assets or current or noncurrent commodity derivative liabilities, whichever the case may be. The following table summarizes the location and fair value amounts of commodity derivative instruments in the consolidated balance sheet as of December 31, 2024,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5,304 $ (1,462) $ 3,842 Noncurrent derivative assets 284 — 284 Total $ 5,588 $ (1,462) $ 4,126 Commodity derivative liabilities: Current derivative liabilities $ 1,761 $ (1,462) $ 299 Noncurrent derivative liabilities 94 — 94 Total $ 1,855 $ (1,462) $ 393 The following table summarizes the location and fair value amounts of all commodity derivative instruments in the consolidated balance sheet as of December 31, 2023,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10,038 $ — $ 10,038 Noncurrent derivative assets 1,109 — 1,109 Total $ 11,147 $ — $ 11,147 Commodity derivative liabilities: Current derivative liabilities $ — $ — $ — Noncurrent derivative liabilities — — — Total $ — $ — $ — As of December 31, 2024, the Company had the following crude oil swaps: INDEX SETTLEMENT PERIOD VOLUME HEDGED (Bbls) WEIGHTED AVERAGE ROUNDED FIXED PRICE WTI-NYMEX Q1 2025 526,500 $ 73 WTI-NYMEX Q2 2025 649,503 72 WTI-NYMEX Q3 2025 586,503 70 WTI-NYMEX Q4 2025 541,497 70 WTI-NYMEX Q1 2026 353,997 67 WTI-NYMEX Q2 2026 329,997 67 WTI-NYMEX Q3 2026 119,997 67 WTI-NYMEX Q4 2026 114,003 67 Due to the volatility of oil prices, the estimated fair values of the Company’s commodity derivative instruments are subject to large fluctuations from period to period. The counterparties in the Company’s derivative instruments either do not require collateral or also participate in the Revolving Credit Facility; and thus have the right of offset for any derivative liabilities, with the Revolving Credit Facility secured by the Company’s oil and gas assets. For further discussion related to the fair value of the Company’s derivatives,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at December 31, 2024 and 2023 are summarized as follows: DECEMBER 31, (in thousands) 2024 2023 Accrued capital expenditures $ 50,200 $ 22,800 Accrued lease operating expenses, net 4,224 3,258 Accrued compensation 3,563 3,647 Accrued dividends 4,943 1,967 Other accrued liabilities 2,784 835 Total $ 65,714 $ 32,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 rollforward of AROs for the years ended December 31, 2024 and 2023 are presented below. DECEMBER 31, (in thousands) 2024 2023 Balance—Beginning of period $ 8,353 $ 6,823 Liabilities incurred 626 951 Accretion expense 673 579 Revisions — — Balance—End of year $ 9,652 $ 8,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3B acquired common units in the Predecessor which were funded by two Initial Loans (defined below) with related parties. As part of the funding of the Predecessor, 3B entered into two different promissory notes with VE Holding LLC, an entity owned by JFG. The promissory notes allowed 3B to borrow up to $7.875 million and $3.5 million, initially accruing interest at 10.0 percent and 3.5 percent, respectively, and had maturity dates of May 7, 2021 (the “Initial Loans”). Initially, repayment of the $3.5 million promissory note was fully guaranteed by one of the members of 3B. Each of the two Initial Loans were collateralized by all of the common units held by 3B. In 2021, the $3.5 million promissory note was amended to remove the guarantee, change the interest rate to 10.0 percent and extend the maturity date to December 31, 2023. At the same time the $7.875 million promissory note was amended to extend the maturity date to December 31, 2023. The Initial Loans between 3B and VE Holding LLC were held outside of the Predecessor and were not a liability of the Predecessor. During 2022, there were $36.0 million of ratable distributions made to the common unit holders. The 3B distribution of $0.9 million was used to pay down a pro rata portion of the outstanding interest on the Initial Loans. The 3B common units and related loans were liquidated and terminated in connection with the Spin-Off. In connection with the Predecessor Company Agreement, in July 2018 certain executives entered into two separate promissory notes aggregating to $10.0 million with VE Holding LLC (the “2018 Notes”), which are collateralized by MIUs granted to the respective executive. The 2018 Notes accrued interest at 3.0 percent per annum payable annually on December 31 and matured the earlier of July 1, 2024, an MIU exchange, or an acceleration event. The 2018 Notes could have been prepaid at any time but were subject to mandatory prepayment upon the issuance of any distributions from the Predecessor related to the MIUs held by such executives. Additionally, the 2018 Notes were considered full recourse to each respective executive for a limited time, with such recourse reduced by one-third each December 31 through 2020. As the 2018 Notes were between VE Holding LLC and the executives, they did not represent liabilities of the Predecessor. The Founder MIUs and related promissory notes were liquidated and terminated in connection with the Spin-Off. The Predecessor entered into an amended and restated services agreement (the “Services Agreement”) by and between the Predecessor, Vitesse Management, and Vitesse Oil, LLC (“Vitesse Oil”) on May 7, 2014. Vitesse Oil was an entity with management common to that of the Predecessor. Per the Services Agreement, costs incurred by Vitesse Management were allocable between the Predecessor and Vitesse Oil initially at 50 percent each and adjusted automatically each quarter, such that the Predecessor’s share of allocable costs were the greater of 50 percent or the quotient of the total contributed capital to the Predecessor made by its members and the sum of the total contributed capital to the Predecessor and Vitesse Oil by their respective members. As such, the Predecessor incurred 90 percent of the Vitesse Management costs for the year ended December 31, 2022. The amount of costs reimbursed from Vitesse Oil to the Predecessor for management services was $1.1 million the year ended December 31, 2022. The amount due to the Predecessor from Vitesse Oil as of December 31, 2022 was immaterial. Vitesse Oil was acquired as part of the Spin-Off and accordingly 100 percent of Vitesse Management costs were incurred by the Company subsequent to the Spin-Off. On July 1, 2016, the Predecessor entered into a separate services agreement with Vitesse Management and JETX Energy, LLC (“JETX”), formerly known as Juneau Energy, LLC, another entity owned by JFG with common management. Per this services agreement, Vitesse Management is to provide JETX certain administrative services and supervise, administer, and manage the business affairs and operations of JETX and its subsidiaries for a service provider fee of $0.2 million per month. The term of this service agreement extends for an unlimited amount of time; however, it is subject to termination by either Vitesse Management or JETX if provided written consent following the first anniversary or a final exit event. During the years ended December 31, 2024, 2023, and 2022, the Company recorded its net share of fees from JETX of approximately $2.7 million, $2.7 million and $2.4 million, respectively, which is classified as a reduction to general and administrative expenses on the accompanying consolidated statements of operations. On July 1, 2016, the Predecessor implemented the Employee Participation Plan (“EPP”) pursuant to which employees, consultants, or independent contractors of the Predecessor were invited to personally acquire a working interest in new oil and gas wells in which the Predecessor elected to participate. The EPP was subsequently amended on January 1, 2018. The tranches were not to exceed a maximum of $2.0 million of capital expenditures in the aggregate for each year. Participants in the EPP were required to fund their proportion of development costs and ongoing operating expenses of those specific wellbores. Compensation expense was measured by the allocable amount of the value of the assigned wellbore leasehold costs which was historically immaterial. On November 30, 2022, the Predecessor repurchased the outstanding EPP working interest for $4.9 million in accordance with the terms of the plan and terminated the EPP. Subsequent to the year ended December 31, 2024, the Company paid approximately $2.5 million of transaction costs to a related party in connection with the Lucero acquisition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is obligated under noncancelable leases primarily for facilities. Total expense under these operating leases was $0.6 million, $0.4 million, and $0.4 million for the years ended December 31, 2024, 2023 and 2022, respectively. Leases with an initial term of 12 months or less are not recorded on the consolidated balance sheets. The Company’s lease agreements do not provide an implicit borrowing rate; therefore, an internal incremental borrowing rate is determined based on information available at the lease commencement date, including the current rate on our collateralized revolving credit agreement, for the purpose of determining the present value of lease payments. The right-of-use assets of $4.4 million and $0.2 million as of December 31, 2024 and 2023, respectively, are recorded within Other noncurrent assets Other noncurrent liabilities Other current liabilities As of December 31, 2024, maturities of the Company’s lease liabilities were as follows: (in thousands) 2025 $ 327 2026 703 2027 717 2028 731 2029 746 Thereafter 4,166 Total future lease payments 7,390 Less: Imputed interest 2,635 Present value of future lease payments $ 4,755 As of December 31, 2024, the Company’s operating leases have weighted-average remaining lease terms and discount rates of 10.3 years and 8.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itigation relating to claims arising out of its operations in the normal course of business. As of the date of this report, management of the Company was unaware of any material legal proceedings against the Company. The Company maintains insurance to cover certain actions. Contingencies The Arrangement Agreement (Note 3) included a hedging agreement that required Lucero to enter into WTI-NYMEX crude oil swaps in December 2024 for 2,278 barrels per day at a fixed price of approximately $69 per barrel for the period covering January 1, 2025 through March 31, 2025. In the event the Arrangement Agreement did not close, the Company would be required to settle any realized gains or losses on these contracts with Lucero. As of December 31, 2024, the fair value of these derivative contracts was net liability of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Authorized Capital Stock The Amended and Restated Certificate of Incorporation authorized capital stock consisting of 95,000,000 shares of common stock, par value $0.01 per share and 5,000,000 shares of preferred stock, par value $0.01 per share. Common Stock During the year ended December 31, 2024 the following transactions related to our common stock occurred: ■ 901,998 RSUs vested and were released as common stock, of which 354,069 were exchanged for tax withholding and retired by the Company During the year ended December 31, 2023 the following transactions related to our common stock occurred: ■ 3B transferred all of its Predecessor equity interests to JFG as repayment for the Initial Loans; ■ JFG distributed the remaining Predecessor equity interests to its shareholders in the Spin-Off, which amounted to 25,628,162 shares of common stock in the Company; ■ the Transitional Equity Award Adjustment Plan (the “Transitional Plan”), as discussed further below, was implemented and resulted in the following issuances to current and former directors and employees of JFG: ◦ 286,729 restricted stock awards; ◦ 1,475,613 restricted stock units, gross of fractional shares to be settled in cash; ■ Predecessor MIUs granted to Predecessor employees other than the Predecessor’s two founders were exchanged for 163,544 shares of common stock; ■ Vitesse Oil was contributed in exchange for 2,120,312 common shares; ■ 14,600 shares of common stock were repurchased and retired as part of our Stock Repurchase Program, as discussed further below. On March 10, 2025, the Company’s Board of Directors declared a regular quarterly cash dividend for the Company’s common stock of $0.5625 per share for stockholders of record as of March 21, 2025, which will be paid on March 31, 2025. Preferred Stock Our Amended and Restated Certificate of Incorporation authorizes our board of directors to designate and issue from time to time one or more series of preferred stock without stockholder approval. Our board of directors may fix and determine the designation, relative rights, preferences and limitations of the shares of each such series of preferred stock. There are no present plans to issue any shares of preferred stock and there are currently no shares outstanding. Long-Term Incentive Plan The Company’s long-term incentive plan (“LTIP”) provides for the granting of various forms of equity-based awards, including stock option awards, stock appreciation rights awards, restricted stock awards, restricted stock unit awards, performance awards, cash awards and other stock-based awards to employees, directors and consultants of the Company. Under the LTIP, 3,960,000 shares were initially available to be awarded and as of December 31, 2024, there were 503,222 shares available to be granted. Restricted Stock Units For restricted stock units, the Company recognizes the grant date fair-value of awards over the requisite service period as stock-based compensation expense on a straight-line basis except when provisions are present that accelerate vesting. Restricted stock units are considered issued but not outstanding when granted. Accumulated accrued stock based compensation expense and any accrued dividends are reversed in the period when units are forfeited and the units are no longer considered issued. The following is a summary of RSU activity during the years ended December 31, 2024 and 2023: Shares of restricted stock unit awards Weighted-Average Price on Date of Grant Outstanding at January 1, 2023 — $ — Granted 3,333,122 14.96 Vested — — Forfeited (180,875) 14.40 Outstanding at December 31, 2023 3,152,247 14.99 Granted 250,427 22.96 Vested (901,998) 15.25 Forfeited (50,000) 14.40 Outstanding at December 31, 2024 2,450,676 $ 15.72 During the years ended December 31, 2024 and 2023, the Company recognized $7.4 million and $32.2 million of equity-based compensation expense relating to these restricted stock units, respectively. Of the 2023 expense, $26.8 million, or 1,863,000 restricted stock units, was for awards that had a retirement provision and were granted to retirement-eligible employees and therefore resulted in immediate recognition of expense. As of December 31, 2024, there is $12.6 million of unrecognized equity-based compensation expense related to unvested restricted stock unit awards. The cost is expected to be recognized through August 2027, over a weighted-average period of 1.79 years. Performance Stock Units PSUs are contingent shares that may be earned over three-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 Depending on the Company’s TSR performance relative to the defined peer group, award recipients may earn between 0% and 200% of the target amount of PSUs detailed in the applicable grant notice. As the vesting criterion is linked to changes in the Company's share price, it is considered a market condition for purposes of calculating the grant-date fair value of the awards. The Company recognizes the grant date fair-value of PSUs over the requisite service period as equity-based compensation expense on a straight-line basis. Compensation expense for share-settled awards is not reversed if market conditions are not met. Accumulated accrued equity-based compensation expense and dividends are reversed in the period if the units are forfeited. The grant date fair value of PSUs was determined using a Monte Carlo simulation model. The Monte Carlo simulation model uses assumptions regarding random projections and must be repeated numerous times to achieve a probabilistic assessment. Significant assumptions used in this simulation include the Company’s expected volatility, risk-free interest rate based on U.S. Treasury yield curve rates with maturities consistent with the forecast period, and the volatilities for each of the Company’s peers. The assumptions used in valuing the PSUs granted were as follows: Grant date February 23, 2024 Forecast period (years) 2.85 Risk-free rates 4.4% Expected equity volatility 55% Stock price on grant date $21.48 Grant date fair value $22.02 The following is a summary of PSU activity during the year ended December 31, 2024: Shares of performance stock unit awards Weighted-Average Price on Date of Grant Outstanding at January 1, 2024 — $ — Granted 104,104 22.02 Vested — — Forfeited — — Outstanding at December 31, 2024 104,104 $ 22.02 During the year ended December 31, 2024, the Company recognized $0.7 million of equity-based compensation expense relating to these PSUs. As of December 31, 2024, there is $1.6 million of unrecognized equity-based compensation expense related to unvested PSU awards. The cost is expected to be recognized through December 2026, over a weighted-average period of 2.00 years. Transitional Equity Award Adjustment Plan JFG’s outstanding compensatory equity awards were adjusted into equity incentive awards denominated in part in shares of Vitesse common stock in connection with the Spin-Off. All adjusted awards are subject to generally the same vesting, exercisability, expiration, settlement and other material terms and conditions as applied to the applicable original JFG award immediately before the Spin-Off, except that equity awards relating to our common stock were subject to accelerated vesting, exercisability and in some cases settlement in the event of a change in control of the Company. All of the Transitional Plan equity awards discussed below were granted by JFG and therefore do not result in any compensation cost to the Company. Transitional Plan Options Each JFG stock option that did not remain an option to purchase shares of only JFG common stock was converted into both a post-Spin-Off option to purchase shares of JFG common stock and an option to purchase shares of Vitesse common stock. The exercise price of such JFG stock option and the exercise price and number of shares subject to such Vitesse stock option was adjusted so that (i) the aggregate intrinsic value of such post-Spin-Off JFG stock option and Vitesse stock option immediately after the Spin-Off equals the aggregate intrinsic value of the JFG stock option as measured immediately before the Spin-Off and (ii) the aggregate exercise price of such post-Spin-Off JFG stock option and Vitesse stock option equals the aggregate exercise price of the JFG stock option immediately before the Spin-Off, subject to rounding. Upon completion of the Spin-Off, 457,866 options were granted and none were exercised during the years ended December 31, 2024 and 2023. The intrinsic option value of the options was $7.3 million at December 31, 2024 and the maximum number of shares of common stock that could be issued under the plan is 457,866. Transitional Plan Restricted Units Each JFG restricted stock unit award and performance stock unit award (other than those that will remain awards denominated in shares of only JFG stock, which includes the portion of any performance stock unit award that may be earned above the designated target level), including any additional stock units accrued as a result of dividend equivalents, was adjusted by the grant of a Vitesse restricted stock unit award. Upon completion of the Spin-Off, restricted stock units were granted in respect of these JFG awards. These restricted stock unit awards are capped at 1,475,613 and at December 31, 2024 38,814 have a remaining performance, service or vesting condition to satisfy. These restricted stock unit awards generally accrue dividends declared on common stock but have deferred issuance dates through January 2, 2099. During the years ended December 31, 2024 and 2023, 115,726 and 810,507 restricted stock units were released as common stock, net of shares cashed out as fractional units, respectively. During the year ended December 31, 2024, 7,476 restricted stock units were forfeited. Transitional Plan Restricted Stock Awards Holders of a JFG restricted stock award received 286,729 shares of our common stock upon completion of the Spin-Off, which shares are subject to the provisions of the Transitional Plan, including generally the same risk of forfeiture and other conditions as applied to the original JFG restricted stock award. These restricted stock awards have no remaining performance or service conditions to satisfy, or any other vesting condition, and are paid dividends on common stock as declared but have deferred issuance dates through September 28, 2029. During the years ended December 31, 2024 and 2023, 57,580 and 56,218 restricted stock awards were released as common stock. As of December 31, 2024, Transitional Plan Restricted Units and Transitional Plan Restricted Awards are scheduled to be released as follows: Year Restricted stock units Restricted stock awards Total 2025 86,105 17,262 103,367 2026 323,138 48,619 371,757 2027 837 54,269 55,106 2028 838 32,988 33,826 2029 114,244 19,793 134,037 Thereafter 16,740 — 16,740 Total 541,902 172,931 714,833 The Transitional Plan governs the terms and conditions of the new Vitesse awards issued as an adjustment to JFG awards at the effective time of the Spin-Off, but will not be used to make any grants following the Spin-Off. Stock Repurchase Program In February 2023, the Board approved a stock repurchase program authorizing the repurchase of up to $60 million of the Company’s common stock. Under the Stock Repurchase Program, the Company may repurchase shares of its common stock from time to time in open market transactions or such other means as will comply with applicable rules, regulations and contractual limitations. The Board of Directors may limit or terminate the Stock Repurchase Program at any time without prior notice. The extent to which the Company repurchases its shares of common stock, and the timing of such repurchases, will depend upon market conditions and other considerations as may be considered in the Company’s sole discretion. During the year ended December 31, 2024, the Company did not repurchase any common stock. During the year ended December 31, 2023, the Company repurchased 14,600 shares for $0.2 million and the shares were subsequently retired. Net Income (Loss) Per Common Share The Company uses the two-class method of calculating earnings per share because certain of the Company’s unvested LTIP RSUs qualify as participating securitie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adjustment of distributed and undistributed earnings allocated to participating securities (iii) divided by the weighted average number of diluted shares outstanding for the periods presented. The components of basic and diluted net income (loss) per share attributable to common stockholders are as follows: FOR THE YEAR ENDED DECEMBER 31, (in thousands except share and per share amounts) 2024 2023 Numerator for earnings per common share: Net income (loss) attributable to Vitesse Energy, Inc. $ 21,060 $ (21,576) Allocation of earnings to participating securities (1) — — Net income (loss) attributable to common shareholders $ 21,060 $ (21,576) Adjustment to allocation of earnings to participating securities related to diluted shares — — Net income (loss) attributable to common shareholders for diluted EPS $ 21,060 $ (21,576) Denominator for earnings per common share: Weighted average common shares outstanding - basic 29,484,432 28,741,995 Weighted average Transitional Share RSUs outstanding 555,603 814,972 Denominator for basic earnings per common share 30,040,035 29,556,967 LTIP RSUs 2,454,022 — LTIP PSUs 33,617 — Transitional Share options 286,881 — Transitional Share RSUs with remaining performance/service obligation 93,670 — Denominator for diluted earnings per common share 32,908,225 29,556,967 Net income (loss) per common share: Basic $ 0.70 $ (0.73) Diluted $ 0.64 $ (0.73) Shares excluded from diluted earnings per share due to anti-dilutive effect: LTIP RSUs — 3,143,715 Transitional Share options — 270,181 Transitional Share RSUs with remaining performance/service obligation — 103,653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 Predecessor Members’ Equity The Predecessor had two classes of membership units, with the following units authorized, issued, and outstanding as of December 31, 2022: AUTHORIZED ISSUED AND OUTSTANDING Common units 450,000,000 450,000,000 Management incentive units 1,000,000 953,750 Common Units Common units of the Predecessor were issued at $1 per unit, with an aggregate capital commitment from all common members of $450 million. There initially were five managers on the board of managers of the Predecessor, with three managers designated by JFG and two managers designated by 3B. For voting purposes, each manager was entitled to one vote, and the affirmative vote of a majority of the board of managers, including at least one JFG manager, was required to ratify any significant decisions. Management Incentive Units Predecessor MIUs were issued by the Predecessor to eligible employees or consultants. All MIUs were nonvoting and provided the MIU holders the opportunity to participate in distributions after the common unit holders received a specified return. MIUs were granted to the two founding members of management (“Founder MIUs”) and certain other employees of the Predecessor (“Non-Founder MIUs”). MIUs were subject to vesting requirements and forfeiture provisions specific to the Founder MIUs and Non-Founder MIUs, as outlined in the Predecessor Company Agreement, employment agreement, grant letters, and other supporting MIU documentation. The Predecessor accounted for Non-Founder MIUs as liability-based awards until the respective holder had borne the risk of unit ownership, at which point the value of the liability was reclassified outside of permanent equity. While the awards were classified as liabilities, compensation expense was recorded through the vesting period, and changes in the estimated fair market value of the liability, were recorded in earnings. Once reclassified outside of permanent equity increases in the estimated fair market value of the award were recorded through members’ equity. During the year ended December 31, 2022, the Predecessor recorded an increase of $1.5 million through members’ equity to adjust the Non-Founder MIUs to fair market value. A summary of the Predecessor’s activity related to Non-Founder MIUs for the year ended December 31, 2022 is presented below: FOR THE YEAR ENDED DECEMBER 31, 2022 Nonvested at period end 28,750 Granted during the period — Vested during the period 16,250 Forfeited during the period — Fair value of MIUs vested during the period $0.2 million As of December 31, 2022, there was no unrecognized compensation cost related to nonvested unit-based compensation arrangements. As a result of each of the management founders’ receipt of an in-substance nonrecourse note (see Note 9) that were each collateralized by all of the Founder MIUs held by the respective executive, for accounting purposes, the Predecessor granted each of the management founders an in-substance call option that is within the scope of accounting guidance related to share-based compensation (the “Founder MIU Option Grant”). Due to the nature and terms of the Founder MIU Put Option, the Founder MIU Option Grant was classified as a liability award, remeasured at fair market value at each reporting date with the change in fair market value recorded to earnings. Total compensation cost (income) recognized in the consolidated statements of operations within Equity-based compensation for the year ended December 31, 2022 is as follows: FOR THE YEAR ENDED DECEMBER 31, (in thousands) 2022 Common Unit Option Grant $ (2,089) Founder MIU Option Grant (8,680) Non-Founder MIUs 3 Total $ (10,766) As of December 31, 2022, the intrinsic value of the Founder MIU Option Grant and the Common Unit Option Grant was determined to be de minimis given the limited amount of time until the instruments were settled and prevailing economic factors. The Option Grants were forfeited on January 13, 2023 with the executives agreeing to settle their common units and Founder MIUs in exchange for JFG forgiving the 2018 Notes and any accrued interest. The December 31, 2022 liability and the factors considered in valuing the liability at December 31, 2022 are not presented due to the immaterial nature of these items. Distributions Distributions of funds associated with common units follow a prescribed framework, which is outlined in detail in the Predecessor Company Agreement. In general, distributions were first allocated to those unitholders based on their allocable share, as defined in the Predecessor Company Agreement. Each unitholder then received a distribution in accordance with the tiered waterfall, as defined in the Predecessor Company Agreement. The Company made $36.0 million of distributions on common units during the year ended December 31, 2022. Earnings Per Unit The Predecessor had two classes of equity in the form of common units and MIUs that were vested and where the holder had borne the risks and rewards of ownership at which point the MIU was reclassified from liabilities to outside of permanent equity. Both common units and temporary equity classified MIUs were considered common units, and distributions were made in accordance with the Predecessor Company Agreement. As such, the Company presents earnings per unit (“EPU”) for both classes of equity. In calculating EPU, we applied the two-class method. Under the two-class method net income attributable to common units is allocated to common units and other participating securities in proportion to the claim on earnings of each participating security after giving effect to distributions declared during the period, if any. The following table sets forth the computation of basic and diluted net income per unit: FOR THE YEAR ENDED DECEMBER 31, 2022 Common Units Net income 118,903 less: income allocable to participating securities In-substance options on common units (Common Unit Option) (3,006) In-substance options on Founder MIUs (Founder MIU Option) — Non-Founder MIUs classified as temporary equity — Non-Founder MIUs classified as liabilities — Net income attributable to common unitholders 115,897 Weighted Average Common Units Outstanding (in 000s) 450,000 less: Common Units accounted for as in-substance options (11,375) Weighted Average Common Units Outstanding (in 000s) 438,625 Basic and Diluted EPU $ 0.26 Temporary Equity Classified MIUs Income allocable to Non-Founder MIUs classified as temporary equity $ — MIUs classified in temporary equity (in 000s) 250 Basic and Diluted EPU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Historically, Vitesse Energy and Vitesse Oil have been treated as partnerships for U.S. federal applicable state and local income tax purposes. As partnerships, Vitesse Energy and Vitesse Oil were not subject to U.S. federal and certain state and local income taxes, and any taxable income or loss generated by Vitesse Energy and Vitesse Oil was passed through to and included in the taxable income or loss of their members. Following the Spin-Off, the Company is now subject to U.S. federal and applicable state and local income taxes for taxable income or loss. Income tax expenses and benefits included in the consolidated statements of operations are detailed below: FOR THE YEARS ENDED DECEMBER 31, (in thousands) 2024 2023 Current taxes: Federal $ — $ — State — — Total current income tax benefit (expense) $ — $ — Deferred taxes: Federal $ (7,110) $ (55,687) State (562) (6,259) Total deferred income tax benefit (expense) $ (7,672) $ (61,946) Total income tax benefit (expense) $ (7,672) $ (61,946) A reconciliation of the statutory federal income tax expense, which is calculated at the federal statutory rate of 21% for the years ended December 31, 2024 and 2023 to the income tax expense from continuing operations provided for the periods presented, is as follows: FOR THE YEARS ENDED DECEMBER 31, (in thousands) 2024 2023 Income tax benefit (expense) at the federal statutory rate $ (6,034) $ (8,862) State income taxes benefit (expense) - net of federal income tax benefits (562) (1,801) GAAP and tax differences of Predecessor — (44,118) Equity-based compensation (1,048) (6,148) Other (28) (1,017) Total income tax benefit (expense) $ (7,672) $ (61,946) The tax effects of temporary differences that give rise to significant positions of the deferred income tax assets and liabilities are presented below: FOR THE YEARS ENDED DECEMBER 31, (in thousands) 2024 2023 Deferred tax assets: Asset retirement obligations $ 2,247 $ 1,951 Net operating loss 8,067 1,414 Interest expense 2,892 905 Equity-based compensation 1,120 691 Accrued compensation 810 831 Lease liability 1,107 — Other assets 1,382 874 Total deferred tax assets $ 17,625 $ 6,666 Deferred tax liabilities: Oil and gas properties $ (87,743) $ (68,391) Derivatives (869) (2,604) Right-of-use assets $ (1,014) $ — Total deferred tax liabilities $ (89,626) $ (70,995) Valuation Allowance $ — $ — Total deferred tax (liability) asset $ (72,001) $ (64,329) For the year ended December 31, 2024 the Company recorded a federal and state tax deferred expense of $7.7 million. For the year ended December 31, 2023 the Company recorded federal and state deferred tax expense of $61.9 million. During Q1 2023 the Predecessor was contributed into Vitesse resulting in a change in tax status and the recording of $44.1 million federal and state deferred tax expense. In addition, a $2.4 million deferred tax liability was recorded in 2023 related to the acquisition of Vitesse Oil. For the year ended December 31, 2022, the Predecessor and Vitesse Oil were limited liability companies that passed tax liability through to its members and accordingly did not record income tax expense or deferred tax assets and liabilities. As of December 31, 2024, the Company had approximately $34.6 million and $23.2 million of U.S. federal and state net operating loss carryovers, respectively. As of December 31, 2023, the Company had $6.1 million and $4.1 million of U.S. federal and state net operating loss carryovers, respectively, and did not have any U.S. federal or state net operating loss carryovers at December 31, 2022. The Company periodically assesses whether it is more-likely-than-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Based on when the Company expects existing taxable differences to be realized, management determined that sufficient positive evidence exists as of December 31, 2024 to conclude that it is more-likely-than-not that all of its deferred tax assets will be realized.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taxing authority. As of December 31, 2024 and 2023,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nited States, Colorado, Montana and North Dakota. As of December 31, 2024, the Company has no tax years under audit. The Company remains subject to examination for federal income taxes and state income taxes for tax years 2023 and 2024. The Predecessor and Vitesse Oil remain subject to examination for federal income taxes and state income taxes for tax years 2021 through 2023, which could have an impact on the deferred tax liability at Spin-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ther than the above disclosure or other subsequent events disclosed elsewhere in the notes to the financial statements, there were no material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1060</v>
      </c>
      <c r="C4" s="5" t="n">
        <v>-19744</v>
      </c>
      <c r="D4" s="5" t="n">
        <v>11890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developing, implementing, and maintaining cybersecurity measures to safeguard our information and operational technologies and protect the confidentiality, integrity, and availability of our data. Our business is dependent upon our computer systems, devices, software and networks (operational and information technology) to collect, process and store the data necessary to conduct almost all aspects of our business, including the evaluation of acquisition and development opportunities, the monitoring and evaluation of our existing properties and the performance of and data from our operators and the recording and reporting of financial information. Assessing, Identifying and Managing Material Cybersecurity Risks &amp; Integrated Overall Risk Management. We have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 We regularly assess risks from cybersecurity and technology threats and monitor our information systems for potential vulnerabilities. We monitor issues that are internally discovered or externally reported that may affect our systems, and have processes to assess those issues for potential cybersecurity impact or risk. The Company has integrated cybersecurity risk management into our broader risk management framework to promote a company-wide culture of cybersecurity risk management. This integration is designed to include cybersecurity considerations as part of our decision-making processes at every level. Our IT department seeks to continuously evaluate and address cybersecurity risks in alignment with our business objectives and operational needs and coordinates with our overall risk management framework. In the event of a cybersecurity incident, we maintain an incident response plan. This plan sets forth immediate actions to mitigate the impact of cybersecurity incidents, including referring certain matters to the Company’s Chief Executive Officer (“CEO”) for additional evaluation and oversight, as well as long-term strategies for remediation and prevention of future cybersecurity incidents. Engaging Third Parties on Cybersecurity Risk Management. Recognizing the complexity and evolving nature of cybersecurity threats, the Company engages with a range of third-party service providers, including cybersecurity assessors, and consultants, in evaluating and testing our cybersecurity risk management systems. This enables us to leverage knowledge and insights with the goal of aligning our cybersecurity strategies and processes with best practices for our industry and size. Accordingly, we engage third-party service providers for regular cybersecurity-related audits, threat assessments, and consultation on security enhancements. Overseeing Third-Party Risk. Because we are aware of the risks associated with engaging third-party service providers, the Company has implemented processes designed to oversee and manage these risks. It is our policy to conduct security assessments of all third-party service providers before engagement and we aim to maintain ongoing monitoring for compliance with our cybersecurity standards. This monitoring includes regular assessments by our Director of Infrastructure and Cybersecurity. Cybersecurity Threats. As of the date of this Annual Report on Form 10-K, though the Company and our service providers have experienced certain cybersecurity incidents, we are not aware of any previous cybersecurity incidents that have materially affected or are reasonably likely to materially affect the Company, including our operations or financial condition. We acknowledge that cybersecurity threats are continually evolving, and the possibility of future cybersecurity incidents remains. Despite the implementation of our cybersecurity processes, our security measures cannot guarantee that a significant cybersecurity attack will not occur. While we devote resources to our security measures designed to protect our systems and information, no security measure is infallible. See Item 1A. Risk Factors “Risk Factors Relating to Our Business—We depend on computer and telecommunications systems, and failures in our systems or cyber security threats, attacks or other disruptions could significantly disrupt our business operations.” for additional information about the risks to our business associated with a breach or other compromise to our information and operational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cybersecurity risk management into our broader risk management framework to promote a company-wide culture of cybersecurity risk management. This integration is designed to include cybersecurity considerations as part of our decision-making processes at every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Board has overall responsibility for the oversight of risk management at Vitesse, which includes cybersecurity risks. The Board receives periodic briefings on cybersecurity matters, including key risks to the Company, recent developments, and risk mitigation activities from members of management, who are responsible for overseeing our cybersecurity program. In addition, the Board receives annual briefings from our Director of Infrastructure and Cybersecurity, on our cybersecurity program. Our internal auditor also reports to the Audit Committee on the internal controls and procedures that are implemented to assess and mitigate cybersecurity risk on an as needed basis.</t>
        </is>
      </c>
    </row>
    <row r="11">
      <c r="A11" s="4" t="inlineStr">
        <is>
          <t>Cybersecurity Risk Board Committee or Subcommittee Responsible for Oversight [Text Block]</t>
        </is>
      </c>
      <c r="B11" s="4" t="inlineStr">
        <is>
          <t>Our cybersecurity risk assessment and management efforts are led by our Director of Infrastructure and Cybersecurity, who is responsible for implementing and overseeing processes for the monitoring of our information systems.</t>
        </is>
      </c>
    </row>
    <row r="12">
      <c r="A12" s="4" t="inlineStr">
        <is>
          <t>Cybersecurity Risk Process for Informing Board Committee or Subcommittee Responsible for Oversight [Text Block]</t>
        </is>
      </c>
      <c r="B12" s="4" t="inlineStr">
        <is>
          <t>Our cybersecurity risk assessment and management efforts are led by our Director of Infrastructure and Cybersecurity, who is responsible for implementing and overseeing processes for the monitoring of our information systems. This includes responsibility for the deployment of cybersecurity measures and system audits to identify potential cybersecurity vulnerabilities. Our IT Department, including our Director of Infrastructure and Cybersecurity, reports directly to our CEO.</t>
        </is>
      </c>
    </row>
    <row r="13">
      <c r="A13" s="4" t="inlineStr">
        <is>
          <t>Cybersecurity Risk Role of Management [Text Block]</t>
        </is>
      </c>
      <c r="B13" s="4" t="inlineStr">
        <is>
          <t>Management’s Role. Our cybersecurity risk assessment and management efforts are led by our Director of Infrastructure and Cybersecurity, who is responsible for implementing and overseeing processes for the monitoring of our information systems. This includes responsibility for the deployment of cybersecurity measures and system audits to identify potential cybersecurity vulnerabilities. Our IT Department, including our Director of Infrastructure and Cybersecurity, reports directly to our CEO. Our Director of Infrastructure and Cybersecurity has significant experience in the field of information technology and is an ISACA Certified Information Security Manager (CIS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efforts are led by our Director of Infrastructure and Cybersecurity, who is responsible for implementing and overseeing processes for the monitoring of our information systems. This includes responsibility for the deployment of cybersecurity measures and system audits to identify potential cybersecurity vulnerabilities. Our IT Department, including our Director of Infrastructure and Cybersecurity, reports directly to our CEO.</t>
        </is>
      </c>
    </row>
    <row r="16">
      <c r="A16" s="4" t="inlineStr">
        <is>
          <t>Cybersecurity Risk Management Expertise of Management Responsible [Text Block]</t>
        </is>
      </c>
      <c r="B16" s="4" t="inlineStr">
        <is>
          <t>Our Director of Infrastructure and Cybersecurity has significant experience in the field of information technology and is an ISACA Certified Information Security Manager (CISM).</t>
        </is>
      </c>
    </row>
    <row r="17">
      <c r="A17" s="4" t="inlineStr">
        <is>
          <t>Cybersecurity Risk Process for Informing Management or Committees Responsible [Text Block]</t>
        </is>
      </c>
      <c r="B17" s="4" t="inlineStr">
        <is>
          <t>Our cybersecurity risk assessment and management efforts are led by our Director of Infrastructure and Cybersecurity, who is responsible for implementing and overseeing processes for the monitoring of our information systems. This includes responsibility for the deployment of cybersecurity measures and system audits to identify potential cybersecurity vulnerabilities. Our IT Department, including our Director of Infrastructure and Cybersecurity, reports directly to our CE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the “financial statements”) include the accounts of the Company and its subsidiaries, including the Predecessor, Vitesse Oil, Vitesse Management Company LLC (“Vitesse Management”) and Vitesse Oil, Inc. Intercompany balances and transactions have been eliminated in consolidation.</t>
        </is>
      </c>
    </row>
    <row r="5">
      <c r="A5" s="4" t="inlineStr">
        <is>
          <t>Segment and Geographic Information</t>
        </is>
      </c>
      <c r="B5" s="4" t="inlineStr">
        <is>
          <t>Segment and Geographic Information The chief operating decision maker (CODM) of the Company is the Chief Executive Officer (CEO). The Company operates in a single reportable segment, which is a single operating segment. All of the Company’s operations are managed on a consolidated basis, conducted in the continental United States, and relate to the acquisition, development and production of oil and natural gas assets. The significant segment expenses provided to the CODM for purposes of allocating resources and assessing financial performance include lease operating expense, production taxes, general and administrative expense, depletion, depreciation, amortization, and accretion, equity-based compensation, income taxes and interest expense. These significant expenses are the same as the line items presented in the Consolidated Statements of Operations. Consolidated net income is the measure used by the CODM to assess performance and determine resource allocation.</t>
        </is>
      </c>
    </row>
    <row r="6">
      <c r="A6" s="4" t="inlineStr">
        <is>
          <t>Use of Estimates</t>
        </is>
      </c>
      <c r="B6"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t>
        </is>
      </c>
    </row>
    <row r="7">
      <c r="A7" s="4" t="inlineStr">
        <is>
          <t>Cash and Cash Equivalents</t>
        </is>
      </c>
      <c r="B7" s="4" t="inlineStr">
        <is>
          <t>Cash and Cash Equivalents</t>
        </is>
      </c>
    </row>
    <row r="8">
      <c r="A8" s="4" t="inlineStr">
        <is>
          <t>Oil and Gas Properties</t>
        </is>
      </c>
      <c r="B8" s="4" t="inlineStr">
        <is>
          <t xml:space="preserve">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years ended December 31, 2024, 2023 and 2022, the Company recorded depletion expense of $99.6 million, $81.1 million and $63.3 million, respectively. The Company’s depletion rate per BOE for the years ended December 31, 2024, 2023 and 2022 was $20.92, $18.68 and $16.71,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compares such cash flows to the carrying amount of the proved oil and gas properties to determine if the amount is recoverable. If the carrying amount exceeds the estimated undiscounted future cash flows, the Company will adjust its proved oil and gas properties to estimated fair value. The factors used to estimate fair value include estimates of reserves, future commodity prices adjusted for basis differentials, future production estimates, anticipated capital expenditures and operating expenses, and a discount rate commensurate with the risk associated with realizing the projected cash flows. The discount rate is a rate that management believes is representative of current market conditions and includes estimates for a risk </t>
        </is>
      </c>
    </row>
    <row r="9">
      <c r="A9" s="4" t="inlineStr">
        <is>
          <t>Asset Retirement Obligations (AROs)</t>
        </is>
      </c>
      <c r="B9" s="4" t="inlineStr">
        <is>
          <t>Asset Retirement Obligations (AROs)</t>
        </is>
      </c>
    </row>
    <row r="10">
      <c r="A10" s="4" t="inlineStr">
        <is>
          <t>Equity-Based Compensation and Predecessor Equity-Based Compensation</t>
        </is>
      </c>
      <c r="B10" s="4" t="inlineStr">
        <is>
          <t>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 Predecessor Equity-Based Compensation In 2020, the Predecessor amended its Limited Liability Company Agreement (the “Predecessor Company Agreement”) which modified certain terms and conditions related to management incentive units (“MIUs”) (see Note 12) and common units held by the founding members of management. The Predecessor accounted for MIUs granted to employees (which excludes the founding members of management) as liability awards under accounting guidance related to share-based compensation, whereby vested awards are recognized as liabilities, with changes in the estimated value of the awards recorded in earnings, until the holders have borne the risk of unit ownership, at which point the liability associated with the employee MIUs is reclassified to temporary equity, and changes in the estimated value of the employee MIUs are recorded as an adjustment to members’ equity. Equity-based compensation was also recognized for in-substance call options granted to the founding members of management which were classified as liabilities, recorded at estimated fair market value at each period end. Changes in the estimated fair value were recorded in earnings. As the Predecessor was a private entity whose units were not traded, we considered the average volatility of comparable entities to develop an estimate of expected volatility which resulted in a reasonable estimate of fair value. Refer to Note 12 for further information regarding these awards.</t>
        </is>
      </c>
    </row>
    <row r="11">
      <c r="A11" s="4" t="inlineStr">
        <is>
          <t>Revenue Recognition</t>
        </is>
      </c>
      <c r="B11" s="4" t="inlineStr">
        <is>
          <t>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For the oil and natural gas produced from wells in which the Company has non-operated revenue or royalty interests, the Company recognizes revenue based on the details included in the statements received from the operator. Any gathering, transportation, processing, production taxes, and other deductions included on the statements are recorded based on the information provided by the operator.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2">
      <c r="A12" s="4" t="inlineStr">
        <is>
          <t>Concentrations of Credit Risk</t>
        </is>
      </c>
      <c r="B12" s="4" t="inlineStr">
        <is>
          <t>Concentrations of Credit Risk For the years ended December 31, 2024, 2023 and 2022, four, three and four operators accounted for 64 percent, 49 percent and 54 percent, respectively, of oil and natural gas revenue. As of December 31, 2024 and 2023, four and three operators accounted for 71 percent and 56 percent, respectively, of oil and natural gas revenue receivable. The Company’s oil and natural gas revenue receivable is generated from the sale of oil and natural gas by operators on its behalf. The Company monitors the financial condition of its operators.</t>
        </is>
      </c>
    </row>
    <row r="13">
      <c r="A13" s="4" t="inlineStr">
        <is>
          <t>Income Taxes</t>
        </is>
      </c>
      <c r="B13" s="4" t="inlineStr">
        <is>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24. The Predecessor and Vitesse Oil were limited liability companies that passed tax liability through to its members and accordingly did not record income tax expense.</t>
        </is>
      </c>
    </row>
    <row r="14">
      <c r="A14" s="4" t="inlineStr">
        <is>
          <t>Deferred Finance Charges</t>
        </is>
      </c>
      <c r="B14" s="4" t="inlineStr">
        <is>
          <t>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t>
        </is>
      </c>
    </row>
    <row r="15">
      <c r="A15" s="4" t="inlineStr">
        <is>
          <t>Derivative Financial Instruments</t>
        </is>
      </c>
      <c r="B15" s="4" t="inlineStr">
        <is>
          <t>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gain, net on the consolidated statements of operations.</t>
        </is>
      </c>
    </row>
    <row r="16">
      <c r="A16" s="4" t="inlineStr">
        <is>
          <t>New Accounting Pronouncements</t>
        </is>
      </c>
      <c r="B16" s="4" t="inlineStr">
        <is>
          <t>New Accounting Pronouncements In November 2023, FASB issued ASU No. 2023-07, Improvements to Reportable Segment Disclosures. The ASU updates reportable segment disclosure requirements primarily through enhanced disclosures about significant segment expenses. The adoption of the new guidance as of December 31, 2024 did not have a material impact on the Company’s financial statements and related disclosures. In December 2023, FASB issued ASU 2023-09, Improvements to Income Tax Disclosures. The ASU establishes new income tax disclosure requirements in addition to modifying and eliminating certain existing requirements. The guidance will be applied on a prospective basis with the option to apply the standard retrospectively. The new guidance will be effective for the Company’s year ending December 31, 2025. The Company does not believe the new guidance will have a material impact on its consolidated financial statements and related disclosures. In November 2024, FASB issued ASU 2024-03, Disaggregation of Income Statement Expenses (DISE). The ASU primarily requires companies to disclose additional information about specific expense categories in the notes to financial statements at interim and annual reporting periods. The guidance will be applied on a prospective basis with the option to apply the standard retrospectively. The new guidance will be effective for the Company’s year ending December 31, 2027 and interim periods during the year ended December 31, 2028. The Company does not believe the new guidance will have a material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location and fair value amounts of commodity derivative instruments in the consolidated balance sheet as of December 31, 2024,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5,304 $ (1,462) $ 3,842 Noncurrent derivative assets 284 — 284 Total $ 5,588 $ (1,462) $ 4,126 Commodity derivative liabilities: Current derivative liabilities $ 1,761 $ (1,462) $ 299 Noncurrent derivative liabilities 94 — 94 Total $ 1,855 $ (1,462) $ 393 The following table summarizes the location and fair value amounts of all commodity derivative instruments in the consolidated balance sheet as of December 31, 2023,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10,038 $ — $ 10,038 Noncurrent derivative assets 1,109 — 1,109 Total $ 11,147 $ — $ 11,147 Commodity derivative liabilities: Current derivative liabilities $ — $ — $ — Noncurrent derivative liabilities — — — Total $ — $ — $ — </t>
        </is>
      </c>
    </row>
    <row r="5">
      <c r="A5" s="4" t="inlineStr">
        <is>
          <t>Schedule of Crude Oil Swaps</t>
        </is>
      </c>
      <c r="B5" s="4" t="inlineStr">
        <is>
          <t xml:space="preserve">As of December 31, 2024, the Company had the following crude oil swaps: INDEX SETTLEMENT PERIOD VOLUME HEDGED (Bbls) WEIGHTED AVERAGE ROUNDED FIXED PRICE WTI-NYMEX Q1 2025 526,500 $ 73 WTI-NYMEX Q2 2025 649,503 72 WTI-NYMEX Q3 2025 586,503 70 WTI-NYMEX Q4 2025 541,497 70 WTI-NYMEX Q1 2026 353,997 67 WTI-NYMEX Q2 2026 329,997 67 WTI-NYMEX Q3 2026 119,997 67 WTI-NYMEX Q4 2026 114,003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t December 31, 2024 and 2023 are summarized as follows: DECEMBER 31, (in thousands) 2024 2023 Accrued capital expenditures $ 50,200 $ 22,800 Accrued lease operating expenses, net 4,224 3,258 Accrued compensation 3,563 3,647 Accrued dividends 4,943 1,967 Other accrued liabilities 2,784 835 Total $ 65,714 $ 32,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967</v>
      </c>
      <c r="C3" s="5" t="n">
        <v>552</v>
      </c>
    </row>
    <row r="4">
      <c r="A4" s="4" t="inlineStr">
        <is>
          <t>Revenue receivable</t>
        </is>
      </c>
      <c r="B4" s="6" t="n">
        <v>39788</v>
      </c>
      <c r="C4" s="6" t="n">
        <v>44915</v>
      </c>
    </row>
    <row r="5">
      <c r="A5" s="4" t="inlineStr">
        <is>
          <t>Commodity derivatives</t>
        </is>
      </c>
      <c r="B5" s="6" t="n">
        <v>3842</v>
      </c>
      <c r="C5" s="6" t="n">
        <v>10038</v>
      </c>
    </row>
    <row r="6">
      <c r="A6" s="4" t="inlineStr">
        <is>
          <t>Prepaid expenses and other current assets</t>
        </is>
      </c>
      <c r="B6" s="6" t="n">
        <v>4314</v>
      </c>
      <c r="C6" s="6" t="n">
        <v>2841</v>
      </c>
    </row>
    <row r="7">
      <c r="A7" s="4" t="inlineStr">
        <is>
          <t>Total current assets</t>
        </is>
      </c>
      <c r="B7" s="6" t="n">
        <v>50911</v>
      </c>
      <c r="C7" s="6" t="n">
        <v>58346</v>
      </c>
    </row>
    <row r="8">
      <c r="A8" s="3" t="inlineStr">
        <is>
          <t>Oil and Gas Properties-Using the successful efforts method of accounting</t>
        </is>
      </c>
      <c r="B8" s="4" t="inlineStr">
        <is>
          <t xml:space="preserve"> </t>
        </is>
      </c>
      <c r="C8" s="4" t="inlineStr">
        <is>
          <t xml:space="preserve"> </t>
        </is>
      </c>
    </row>
    <row r="9">
      <c r="A9" s="4" t="inlineStr">
        <is>
          <t>Proved oil and gas properties</t>
        </is>
      </c>
      <c r="B9" s="6" t="n">
        <v>1315566</v>
      </c>
      <c r="C9" s="6" t="n">
        <v>1168378</v>
      </c>
    </row>
    <row r="10">
      <c r="A10" s="4" t="inlineStr">
        <is>
          <t>Less accumulated DD&amp;A and impairment</t>
        </is>
      </c>
      <c r="B10" s="6" t="n">
        <v>-563590</v>
      </c>
      <c r="C10" s="6" t="n">
        <v>-464036</v>
      </c>
    </row>
    <row r="11">
      <c r="A11" s="4" t="inlineStr">
        <is>
          <t>Total oil and gas properties</t>
        </is>
      </c>
      <c r="B11" s="6" t="n">
        <v>751976</v>
      </c>
      <c r="C11" s="6" t="n">
        <v>704342</v>
      </c>
    </row>
    <row r="12">
      <c r="A12" s="4" t="inlineStr">
        <is>
          <t>Other Property and Equipment—Net</t>
        </is>
      </c>
      <c r="B12" s="6" t="n">
        <v>182</v>
      </c>
      <c r="C12" s="6" t="n">
        <v>189</v>
      </c>
    </row>
    <row r="13">
      <c r="A13" s="3" t="inlineStr">
        <is>
          <t>Other Assets</t>
        </is>
      </c>
      <c r="B13" s="4" t="inlineStr">
        <is>
          <t xml:space="preserve"> </t>
        </is>
      </c>
      <c r="C13" s="4" t="inlineStr">
        <is>
          <t xml:space="preserve"> </t>
        </is>
      </c>
    </row>
    <row r="14">
      <c r="A14" s="4" t="inlineStr">
        <is>
          <t>Commodity derivatives</t>
        </is>
      </c>
      <c r="B14" s="6" t="n">
        <v>284</v>
      </c>
      <c r="C14" s="6" t="n">
        <v>1109</v>
      </c>
    </row>
    <row r="15">
      <c r="A15" s="4" t="inlineStr">
        <is>
          <t>Other noncurrent assets</t>
        </is>
      </c>
      <c r="B15" s="6" t="n">
        <v>7540</v>
      </c>
      <c r="C15" s="6" t="n">
        <v>1984</v>
      </c>
    </row>
    <row r="16">
      <c r="A16" s="4" t="inlineStr">
        <is>
          <t>Total other assets</t>
        </is>
      </c>
      <c r="B16" s="6" t="n">
        <v>7824</v>
      </c>
      <c r="C16" s="6" t="n">
        <v>3093</v>
      </c>
    </row>
    <row r="17">
      <c r="A17" s="4" t="inlineStr">
        <is>
          <t>Total assets</t>
        </is>
      </c>
      <c r="B17" s="6" t="n">
        <v>810893</v>
      </c>
      <c r="C17" s="6" t="n">
        <v>765970</v>
      </c>
    </row>
    <row r="18">
      <c r="A18" s="3" t="inlineStr">
        <is>
          <t>Current Liabilities</t>
        </is>
      </c>
      <c r="B18" s="4" t="inlineStr">
        <is>
          <t xml:space="preserve"> </t>
        </is>
      </c>
      <c r="C18" s="4" t="inlineStr">
        <is>
          <t xml:space="preserve"> </t>
        </is>
      </c>
    </row>
    <row r="19">
      <c r="A19" s="4" t="inlineStr">
        <is>
          <t>Accounts payable</t>
        </is>
      </c>
      <c r="B19" s="6" t="n">
        <v>34316</v>
      </c>
      <c r="C19" s="6" t="n">
        <v>27692</v>
      </c>
    </row>
    <row r="20">
      <c r="A20" s="4" t="inlineStr">
        <is>
          <t>Accrued liabilities</t>
        </is>
      </c>
      <c r="B20" s="6" t="n">
        <v>65714</v>
      </c>
      <c r="C20" s="6" t="n">
        <v>32507</v>
      </c>
    </row>
    <row r="21">
      <c r="A21" s="4" t="inlineStr">
        <is>
          <t>Commodity derivatives</t>
        </is>
      </c>
      <c r="B21" s="6" t="n">
        <v>299</v>
      </c>
      <c r="C21" s="6" t="n">
        <v>0</v>
      </c>
    </row>
    <row r="22">
      <c r="A22" s="4" t="inlineStr">
        <is>
          <t>Other current liabilities</t>
        </is>
      </c>
      <c r="B22" s="6" t="n">
        <v>0</v>
      </c>
      <c r="C22" s="6" t="n">
        <v>204</v>
      </c>
    </row>
    <row r="23">
      <c r="A23" s="4" t="inlineStr">
        <is>
          <t>Total current liabilities</t>
        </is>
      </c>
      <c r="B23" s="6" t="n">
        <v>100329</v>
      </c>
      <c r="C23" s="6" t="n">
        <v>60403</v>
      </c>
    </row>
    <row r="24">
      <c r="A24" s="3" t="inlineStr">
        <is>
          <t>Long-term Liabilities</t>
        </is>
      </c>
      <c r="B24" s="4" t="inlineStr">
        <is>
          <t xml:space="preserve"> </t>
        </is>
      </c>
      <c r="C24" s="4" t="inlineStr">
        <is>
          <t xml:space="preserve"> </t>
        </is>
      </c>
    </row>
    <row r="25">
      <c r="A25" s="4" t="inlineStr">
        <is>
          <t>Revolving credit facility</t>
        </is>
      </c>
      <c r="B25" s="6" t="n">
        <v>117000</v>
      </c>
      <c r="C25" s="6" t="n">
        <v>81000</v>
      </c>
    </row>
    <row r="26">
      <c r="A26" s="4" t="inlineStr">
        <is>
          <t>Deferred tax liability</t>
        </is>
      </c>
      <c r="B26" s="6" t="n">
        <v>72001</v>
      </c>
      <c r="C26" s="6" t="n">
        <v>64329</v>
      </c>
    </row>
    <row r="27">
      <c r="A27" s="4" t="inlineStr">
        <is>
          <t>Asset retirement obligations</t>
        </is>
      </c>
      <c r="B27" s="6" t="n">
        <v>9652</v>
      </c>
      <c r="C27" s="6" t="n">
        <v>8353</v>
      </c>
    </row>
    <row r="28">
      <c r="A28" s="4" t="inlineStr">
        <is>
          <t>Commodity derivatives</t>
        </is>
      </c>
      <c r="B28" s="6" t="n">
        <v>94</v>
      </c>
      <c r="C28" s="6" t="n">
        <v>0</v>
      </c>
    </row>
    <row r="29">
      <c r="A29" s="4" t="inlineStr">
        <is>
          <t>Other noncurrent liabilities</t>
        </is>
      </c>
      <c r="B29" s="6" t="n">
        <v>11483</v>
      </c>
      <c r="C29" s="6" t="n">
        <v>5479</v>
      </c>
    </row>
    <row r="30">
      <c r="A30" s="4" t="inlineStr">
        <is>
          <t>Total liabilities</t>
        </is>
      </c>
      <c r="B30" s="6" t="n">
        <v>310559</v>
      </c>
      <c r="C30" s="6" t="n">
        <v>219564</v>
      </c>
    </row>
    <row r="31">
      <c r="A31" s="4" t="inlineStr">
        <is>
          <t>Commitments and contingencies (Note 11)</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5,000,000 shares authorized; 0 shares issued at December 31, 2024 and 2023, respectively</t>
        </is>
      </c>
      <c r="B33" s="6" t="n">
        <v>0</v>
      </c>
      <c r="C33" s="6" t="n">
        <v>0</v>
      </c>
    </row>
    <row r="34">
      <c r="A34" s="4" t="inlineStr">
        <is>
          <t>Common stock, $0.01 par value, 95,000,000 shares authorized; 32,650,889 and 32,812,007 shares issued at December 31, 2024 and 2023, respectively</t>
        </is>
      </c>
      <c r="B34" s="6" t="n">
        <v>326</v>
      </c>
      <c r="C34" s="6" t="n">
        <v>328</v>
      </c>
    </row>
    <row r="35">
      <c r="A35" s="4" t="inlineStr">
        <is>
          <t>Additional paid-in capital</t>
        </is>
      </c>
      <c r="B35" s="6" t="n">
        <v>505133</v>
      </c>
      <c r="C35" s="6" t="n">
        <v>567654</v>
      </c>
    </row>
    <row r="36">
      <c r="A36" s="4" t="inlineStr">
        <is>
          <t>Accumulated deficit</t>
        </is>
      </c>
      <c r="B36" s="6" t="n">
        <v>-5125</v>
      </c>
      <c r="C36" s="6" t="n">
        <v>-21576</v>
      </c>
    </row>
    <row r="37">
      <c r="A37" s="4" t="inlineStr">
        <is>
          <t>Total equity</t>
        </is>
      </c>
      <c r="B37" s="6" t="n">
        <v>500334</v>
      </c>
      <c r="C37" s="6" t="n">
        <v>546406</v>
      </c>
    </row>
    <row r="38">
      <c r="A38" s="4" t="inlineStr">
        <is>
          <t>Total liabilities and equity</t>
        </is>
      </c>
      <c r="B38" s="5" t="n">
        <v>810893</v>
      </c>
      <c r="C38" s="5" t="n">
        <v>765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ollforward of AROs for the years ended December 31, 2024 and 2023 are presented below. DECEMBER 31, (in thousands) 2024 2023 Balance—Beginning of period $ 8,353 $ 6,823 Liabilities incurred 626 951 Accretion expense 673 579 Revisions — — Balance—End of year $ 9,652 $ 8,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ies</t>
        </is>
      </c>
      <c r="B4" s="4" t="inlineStr">
        <is>
          <t xml:space="preserve">As of December 31, 2024, maturities of the Company’s lease liabilities were as follows: (in thousands) 2025 $ 327 2026 703 2027 717 2028 731 2029 746 Thereafter 4,166 Total future lease payments 7,390 Less: Imputed interest 2,635 Present value of future lease payments $ 4,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Long-Term Incentive Plan</t>
        </is>
      </c>
      <c r="B4" s="4" t="inlineStr">
        <is>
          <t xml:space="preserve">The following is a summary of RSU activity during the years ended December 31, 2024 and 2023: Shares of restricted stock unit awards Weighted-Average Price on Date of Grant Outstanding at January 1, 2023 — $ — Granted 3,333,122 14.96 Vested — — Forfeited (180,875) 14.40 Outstanding at December 31, 2023 3,152,247 14.99 Granted 250,427 22.96 Vested (901,998) 15.25 Forfeited (50,000) 14.40 Outstanding at December 31, 2024 2,450,676 $ 15.72 The following is a summary of PSU activity during the year ended December 31, 2024: Shares of performance stock unit awards Weighted-Average Price on Date of Grant Outstanding at January 1, 2024 — $ — Granted 104,104 22.02 Vested — — Forfeited — — Outstanding at December 31, 2024 104,104 $ 22.02 </t>
        </is>
      </c>
    </row>
    <row r="5">
      <c r="A5" s="4" t="inlineStr">
        <is>
          <t>Schedule of Share-Based Payment Award, Stock Options, Valuation Assumptions</t>
        </is>
      </c>
      <c r="B5" s="4" t="inlineStr">
        <is>
          <t>The assumptions used in valuing the PSUs granted were as follows: Grant date February 23, 2024 Forecast period (years) 2.85 Risk-free rates 4.4% Expected equity volatility 55% Stock price on grant date $21.48 Grant date fair value $22.02</t>
        </is>
      </c>
    </row>
    <row r="6">
      <c r="A6" s="4" t="inlineStr">
        <is>
          <t>Schedule of Share-Based Payment Arrangement, Awards Scheduled to be Released in Future</t>
        </is>
      </c>
      <c r="B6" s="4" t="inlineStr">
        <is>
          <t xml:space="preserve">As of December 31, 2024, Transitional Plan Restricted Units and Transitional Plan Restricted Awards are scheduled to be released as follows: Year Restricted stock units Restricted stock awards Total 2025 86,105 17,262 103,367 2026 323,138 48,619 371,757 2027 837 54,269 55,106 2028 838 32,988 33,826 2029 114,244 19,793 134,037 Thereafter 16,740 — 16,740 Total 541,902 172,931 714,833 </t>
        </is>
      </c>
    </row>
    <row r="7">
      <c r="A7" s="4" t="inlineStr">
        <is>
          <t>Schedule of Basic and Diluted Net Income (Loss)</t>
        </is>
      </c>
      <c r="B7" s="4" t="inlineStr">
        <is>
          <t xml:space="preserve">The components of basic and diluted net income (loss) per share attributable to common stockholders are as follows: FOR THE YEAR ENDED DECEMBER 31, (in thousands except share and per share amounts) 2024 2023 Numerator for earnings per common share: Net income (loss) attributable to Vitesse Energy, Inc. $ 21,060 $ (21,576) Allocation of earnings to participating securities (1) — — Net income (loss) attributable to common shareholders $ 21,060 $ (21,576) Adjustment to allocation of earnings to participating securities related to diluted shares — — Net income (loss) attributable to common shareholders for diluted EPS $ 21,060 $ (21,576) Denominator for earnings per common share: Weighted average common shares outstanding - basic 29,484,432 28,741,995 Weighted average Transitional Share RSUs outstanding 555,603 814,972 Denominator for basic earnings per common share 30,040,035 29,556,967 LTIP RSUs 2,454,022 — LTIP PSUs 33,617 — Transitional Share options 286,881 — Transitional Share RSUs with remaining performance/service obligation 93,670 — Denominator for diluted earnings per common share 32,908,225 29,556,967 Net income (loss) per common share: Basic $ 0.70 $ (0.73) Diluted $ 0.64 $ (0.73) Shares excluded from diluted earnings per share due to anti-dilutive effect: LTIP RSUs — 3,143,715 Transitional Share options — 270,181 Transitional Share RSUs with remaining performance/service obligation — 103,653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 FOR THE YEAR ENDED DECEMBER 31, 2022 Common Units Net income 118,903 less: income allocable to participating securities In-substance options on common units (Common Unit Option) (3,006) In-substance options on Founder MIUs (Founder MIU Option) — Non-Founder MIUs classified as temporary equity — Non-Founder MIUs classified as liabilities — Net income attributable to common unitholders 115,897 Weighted Average Common Units Outstanding (in 000s) 450,000 less: Common Units accounted for as in-substance options (11,375) Weighted Average Common Units Outstanding (in 000s) 438,625 Basic and Diluted EPU $ 0.26 Temporary Equity Classified MIUs Income allocable to Non-Founder MIUs classified as temporary equity $ — MIUs classified in temporary equity (in 000s) 250 Basic and Diluted EPU $ — </t>
        </is>
      </c>
    </row>
    <row r="8">
      <c r="A8" s="4" t="inlineStr">
        <is>
          <t>Schedule of Classes of Membership Units</t>
        </is>
      </c>
      <c r="B8" s="4" t="inlineStr">
        <is>
          <t xml:space="preserve">The Predecessor had two classes of membership units, with the following units authorized, issued, and outstanding as of December 31, 2022: AUTHORIZED ISSUED AND OUTSTANDING Common units 450,000,000 450,000,000 Management incentive units 1,000,000 953,750 </t>
        </is>
      </c>
    </row>
    <row r="9">
      <c r="A9" s="4" t="inlineStr">
        <is>
          <t>Schedule of Share-Based Payment Arrangement, Outstanding Award, Activity, Excluding Option</t>
        </is>
      </c>
      <c r="B9" s="4" t="inlineStr">
        <is>
          <t>A summary of the Predecessor’s activity related to Non-Founder MIUs for the year ended December 31, 2022 is presented below: FOR THE YEAR ENDED DECEMBER 31, 2022 Nonvested at period end 28,750 Granted during the period — Vested during the period 16,250 Forfeited during the period — Fair value of MIUs vested during the period $0.2 million</t>
        </is>
      </c>
    </row>
    <row r="10">
      <c r="A10" s="4" t="inlineStr">
        <is>
          <t>Schedule of Disclosure of Share-Based Compensation Arrangements by Share-Based Payment Award</t>
        </is>
      </c>
      <c r="B10" s="4" t="inlineStr">
        <is>
          <t>Total compensation cost (income) recognized in the consolidated statements of operations within Equity-based compensation for the year ended December 31, 2022 is as follows: FOR THE YEAR ENDED DECEMBER 31, (in thousands) 2022 Common Unit Option Grant $ (2,089) Founder MIU Option Grant (8,680) Non-Founder MIUs 3 Total $ (10,7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And Benefit</t>
        </is>
      </c>
      <c r="B4" s="4" t="inlineStr">
        <is>
          <t>Income tax expenses and benefits included in the consolidated statements of operations are detailed below: FOR THE YEARS ENDED DECEMBER 31, (in thousands) 2024 2023 Current taxes: Federal $ — $ — State — — Total current income tax benefit (expense) $ — $ — Deferred taxes: Federal $ (7,110) $ (55,687) State (562) (6,259) Total deferred income tax benefit (expense) $ (7,672) $ (61,946) Total income tax benefit (expense) $ (7,672) $ (61,946)</t>
        </is>
      </c>
    </row>
    <row r="5">
      <c r="A5" s="4" t="inlineStr">
        <is>
          <t>Schedule of Reconciliation of The Statutory Federal Income Tax Expense</t>
        </is>
      </c>
      <c r="B5" s="4" t="inlineStr">
        <is>
          <t>A reconciliation of the statutory federal income tax expense, which is calculated at the federal statutory rate of 21% for the years ended December 31, 2024 and 2023 to the income tax expense from continuing operations provided for the periods presented, is as follows: FOR THE YEARS ENDED DECEMBER 31, (in thousands) 2024 2023 Income tax benefit (expense) at the federal statutory rate $ (6,034) $ (8,862) State income taxes benefit (expense) - net of federal income tax benefits (562) (1,801) GAAP and tax differences of Predecessor — (44,118) Equity-based compensation (1,048) (6,148) Other (28) (1,017) Total income tax benefit (expense) $ (7,672) $ (61,946)</t>
        </is>
      </c>
    </row>
    <row r="6">
      <c r="A6" s="4" t="inlineStr">
        <is>
          <t>Schedule of Tax Effects of Temporary Differences of Deferred Tax Assets and Liabilities</t>
        </is>
      </c>
      <c r="B6" s="4" t="inlineStr">
        <is>
          <t>The tax effects of temporary differences that give rise to significant positions of the deferred income tax assets and liabilities are presented below: FOR THE YEARS ENDED DECEMBER 31, (in thousands) 2024 2023 Deferred tax assets: Asset retirement obligations $ 2,247 $ 1,951 Net operating loss 8,067 1,414 Interest expense 2,892 905 Equity-based compensation 1,120 691 Accrued compensation 810 831 Lease liability 1,107 — Other assets 1,382 874 Total deferred tax assets $ 17,625 $ 6,666 Deferred tax liabilities: Oil and gas properties $ (87,743) $ (68,391) Derivatives (869) (2,604) Right-of-use assets $ (1,014) $ — Total deferred tax liabilities $ (89,626) $ (70,995) Valuation Allowance $ — $ — Total deferred tax (liability) asset $ (72,001) $ (64,3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ature of Business (Details) - USD ($) $ / shares in Units, $ in Millions</t>
        </is>
      </c>
      <c r="B1" s="2" t="inlineStr">
        <is>
          <t>Jan. 13, 2023</t>
        </is>
      </c>
      <c r="C1" s="2" t="inlineStr">
        <is>
          <t>Feb. 18, 2020</t>
        </is>
      </c>
      <c r="D1" s="2" t="inlineStr">
        <is>
          <t>Dec. 31, 2024</t>
        </is>
      </c>
      <c r="E1" s="2" t="inlineStr">
        <is>
          <t>Dec. 31, 2023</t>
        </is>
      </c>
    </row>
    <row r="2">
      <c r="A2" s="3" t="inlineStr">
        <is>
          <t>Entity Information [Line Items]</t>
        </is>
      </c>
      <c r="B2" s="4" t="inlineStr">
        <is>
          <t xml:space="preserve"> </t>
        </is>
      </c>
      <c r="C2" s="4" t="inlineStr">
        <is>
          <t xml:space="preserve"> </t>
        </is>
      </c>
      <c r="D2" s="4" t="inlineStr">
        <is>
          <t xml:space="preserve"> </t>
        </is>
      </c>
      <c r="E2" s="4" t="inlineStr">
        <is>
          <t xml:space="preserve"> </t>
        </is>
      </c>
    </row>
    <row r="3">
      <c r="A3" s="4" t="inlineStr">
        <is>
          <t>Par value (in USD per share)</t>
        </is>
      </c>
      <c r="B3" s="4" t="inlineStr">
        <is>
          <t xml:space="preserve"> </t>
        </is>
      </c>
      <c r="C3" s="4" t="inlineStr">
        <is>
          <t xml:space="preserve"> </t>
        </is>
      </c>
      <c r="D3" s="7" t="n">
        <v>0.01</v>
      </c>
      <c r="E3" s="7" t="n">
        <v>0.01</v>
      </c>
    </row>
    <row r="4">
      <c r="A4" s="4" t="inlineStr">
        <is>
          <t>Income tax expense (benefit), spin-off</t>
        </is>
      </c>
      <c r="B4" s="10" t="n">
        <v>44.1</v>
      </c>
      <c r="C4" s="4" t="inlineStr">
        <is>
          <t xml:space="preserve"> </t>
        </is>
      </c>
      <c r="D4" s="4" t="inlineStr">
        <is>
          <t xml:space="preserve"> </t>
        </is>
      </c>
      <c r="E4" s="4" t="inlineStr">
        <is>
          <t xml:space="preserve"> </t>
        </is>
      </c>
    </row>
    <row r="5">
      <c r="A5" s="4" t="inlineStr">
        <is>
          <t>Vitesse Energy, LLC | Jefferies Financial Group</t>
        </is>
      </c>
      <c r="B5" s="4" t="inlineStr">
        <is>
          <t xml:space="preserve"> </t>
        </is>
      </c>
      <c r="C5" s="4" t="inlineStr">
        <is>
          <t xml:space="preserve"> </t>
        </is>
      </c>
      <c r="D5" s="4" t="inlineStr">
        <is>
          <t xml:space="preserve"> </t>
        </is>
      </c>
      <c r="E5" s="4" t="inlineStr">
        <is>
          <t xml:space="preserve"> </t>
        </is>
      </c>
    </row>
    <row r="6">
      <c r="A6" s="3" t="inlineStr">
        <is>
          <t>Entity Information [Line Items]</t>
        </is>
      </c>
      <c r="B6" s="4" t="inlineStr">
        <is>
          <t xml:space="preserve"> </t>
        </is>
      </c>
      <c r="C6" s="4" t="inlineStr">
        <is>
          <t xml:space="preserve"> </t>
        </is>
      </c>
      <c r="D6" s="4" t="inlineStr">
        <is>
          <t xml:space="preserve"> </t>
        </is>
      </c>
      <c r="E6" s="4" t="inlineStr">
        <is>
          <t xml:space="preserve"> </t>
        </is>
      </c>
    </row>
    <row r="7">
      <c r="A7" s="4" t="inlineStr">
        <is>
          <t>Membership interest (as a percent)</t>
        </is>
      </c>
      <c r="B7" s="4" t="inlineStr">
        <is>
          <t xml:space="preserve"> </t>
        </is>
      </c>
      <c r="C7" s="11" t="n">
        <v>0.975</v>
      </c>
      <c r="D7" s="4" t="inlineStr">
        <is>
          <t xml:space="preserve"> </t>
        </is>
      </c>
      <c r="E7" s="4" t="inlineStr">
        <is>
          <t xml:space="preserve"> </t>
        </is>
      </c>
    </row>
    <row r="8">
      <c r="A8" s="4" t="inlineStr">
        <is>
          <t>Vitesse Energy, LLC | 3B Energy, LLC</t>
        </is>
      </c>
      <c r="B8" s="4" t="inlineStr">
        <is>
          <t xml:space="preserve"> </t>
        </is>
      </c>
      <c r="C8" s="4" t="inlineStr">
        <is>
          <t xml:space="preserve"> </t>
        </is>
      </c>
      <c r="D8" s="4" t="inlineStr">
        <is>
          <t xml:space="preserve"> </t>
        </is>
      </c>
      <c r="E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row>
    <row r="10">
      <c r="A10" s="4" t="inlineStr">
        <is>
          <t>Membership interest (as a percent)</t>
        </is>
      </c>
      <c r="B10" s="4" t="inlineStr">
        <is>
          <t xml:space="preserve"> </t>
        </is>
      </c>
      <c r="C10" s="11" t="n">
        <v>0.025</v>
      </c>
      <c r="D10" s="4" t="inlineStr">
        <is>
          <t xml:space="preserve"> </t>
        </is>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s>
  <sheetData>
    <row r="1">
      <c r="A1" s="1" t="inlineStr">
        <is>
          <t>Significant Accounting Policies - Oil and Gas Properties (Details)</t>
        </is>
      </c>
      <c r="B1" s="2" t="inlineStr">
        <is>
          <t>12 Months Ended</t>
        </is>
      </c>
    </row>
    <row r="2">
      <c r="B2" s="2" t="inlineStr">
        <is>
          <t>Dec. 31, 2024 USD ($) $ / bbl</t>
        </is>
      </c>
      <c r="C2" s="2" t="inlineStr">
        <is>
          <t>Dec. 31, 2023 USD ($) $ / bbl</t>
        </is>
      </c>
      <c r="D2" s="2" t="inlineStr">
        <is>
          <t>Dec. 31, 2022 USD ($) $ / bbl</t>
        </is>
      </c>
    </row>
    <row r="3">
      <c r="A3" s="3" t="inlineStr">
        <is>
          <t>Accounting Policies [Abstract]</t>
        </is>
      </c>
      <c r="B3" s="4" t="inlineStr">
        <is>
          <t xml:space="preserve"> </t>
        </is>
      </c>
      <c r="C3" s="4" t="inlineStr">
        <is>
          <t xml:space="preserve"> </t>
        </is>
      </c>
      <c r="D3" s="4" t="inlineStr">
        <is>
          <t xml:space="preserve"> </t>
        </is>
      </c>
    </row>
    <row r="4">
      <c r="A4" s="4" t="inlineStr">
        <is>
          <t>Depletion expense</t>
        </is>
      </c>
      <c r="B4" s="5" t="n">
        <v>99600000</v>
      </c>
      <c r="C4" s="5" t="n">
        <v>81100000</v>
      </c>
      <c r="D4" s="5" t="n">
        <v>63300000</v>
      </c>
    </row>
    <row r="5">
      <c r="A5" s="4" t="inlineStr">
        <is>
          <t>Depletion rate (in dollars per barrels of oil equivalent) | $ / bbl</t>
        </is>
      </c>
      <c r="B5" s="8" t="n">
        <v>20.92</v>
      </c>
      <c r="C5" s="8" t="n">
        <v>18.68</v>
      </c>
      <c r="D5" s="8" t="n">
        <v>16.71</v>
      </c>
    </row>
    <row r="6">
      <c r="A6" s="4" t="inlineStr">
        <is>
          <t>Impairment of oil and gas</t>
        </is>
      </c>
      <c r="B6" s="5" t="n">
        <v>0</v>
      </c>
      <c r="C6" s="5" t="n">
        <v>0</v>
      </c>
      <c r="D6"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Concentration Risk [Line Items]</t>
        </is>
      </c>
      <c r="B4" s="4" t="inlineStr">
        <is>
          <t xml:space="preserve"> </t>
        </is>
      </c>
    </row>
    <row r="5">
      <c r="A5" s="4" t="inlineStr">
        <is>
          <t>Revenue from contract with customer, payment term</t>
        </is>
      </c>
      <c r="B5" s="4" t="inlineStr">
        <is>
          <t>1 month</t>
        </is>
      </c>
    </row>
    <row r="6">
      <c r="A6" s="4" t="inlineStr">
        <is>
          <t>Maximum</t>
        </is>
      </c>
      <c r="B6" s="4" t="inlineStr">
        <is>
          <t xml:space="preserve"> </t>
        </is>
      </c>
    </row>
    <row r="7">
      <c r="A7" s="3" t="inlineStr">
        <is>
          <t>Concentration Risk [Line Items]</t>
        </is>
      </c>
      <c r="B7" s="4" t="inlineStr">
        <is>
          <t xml:space="preserve"> </t>
        </is>
      </c>
    </row>
    <row r="8">
      <c r="A8" s="4" t="inlineStr">
        <is>
          <t>Revenue from contract with customer, payment term</t>
        </is>
      </c>
      <c r="B8" s="4" t="inlineStr">
        <is>
          <t>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s of Credit Risk (Details) - Operator Concentration Risk</t>
        </is>
      </c>
      <c r="B1" s="2" t="inlineStr">
        <is>
          <t>12 Months Ended</t>
        </is>
      </c>
    </row>
    <row r="2">
      <c r="B2" s="2" t="inlineStr">
        <is>
          <t>Dec. 31, 2024</t>
        </is>
      </c>
      <c r="C2" s="2" t="inlineStr">
        <is>
          <t>Dec. 31, 2023</t>
        </is>
      </c>
      <c r="D2" s="2" t="inlineStr">
        <is>
          <t>Dec. 31, 2022</t>
        </is>
      </c>
    </row>
    <row r="3">
      <c r="A3" s="4" t="inlineStr">
        <is>
          <t>Revenue | Three Operat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4" t="inlineStr">
        <is>
          <t xml:space="preserve"> </t>
        </is>
      </c>
      <c r="C5" s="12" t="n">
        <v>0.49</v>
      </c>
      <c r="D5" s="4" t="inlineStr">
        <is>
          <t xml:space="preserve"> </t>
        </is>
      </c>
    </row>
    <row r="6">
      <c r="A6" s="4" t="inlineStr">
        <is>
          <t>Revenue | Four Operato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2" t="n">
        <v>0.64</v>
      </c>
      <c r="C8" s="4" t="inlineStr">
        <is>
          <t xml:space="preserve"> </t>
        </is>
      </c>
      <c r="D8" s="12" t="n">
        <v>0.54</v>
      </c>
    </row>
    <row r="9">
      <c r="A9" s="4" t="inlineStr">
        <is>
          <t>Accounts Receivable | Three Operato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2" t="n">
        <v>0.5600000000000001</v>
      </c>
      <c r="D11" s="4" t="inlineStr">
        <is>
          <t xml:space="preserve"> </t>
        </is>
      </c>
    </row>
    <row r="12">
      <c r="A12" s="4" t="inlineStr">
        <is>
          <t>Accounts Receivable | Four Operato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2" t="n">
        <v>0.7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il and Gas Properties (Details) - USD ($) $ in Thousands</t>
        </is>
      </c>
      <c r="C1" s="2" t="inlineStr">
        <is>
          <t>12 Months Ended</t>
        </is>
      </c>
    </row>
    <row r="2">
      <c r="B2" s="2" t="inlineStr">
        <is>
          <t>Mar. 07, 2025</t>
        </is>
      </c>
      <c r="C2" s="2" t="inlineStr">
        <is>
          <t>Dec. 31, 2024</t>
        </is>
      </c>
      <c r="D2" s="2" t="inlineStr">
        <is>
          <t>Dec. 31, 2023</t>
        </is>
      </c>
      <c r="E2" s="2" t="inlineStr">
        <is>
          <t>Dec. 31, 2022</t>
        </is>
      </c>
      <c r="F2" s="2" t="inlineStr">
        <is>
          <t>Dec. 31, 2021</t>
        </is>
      </c>
      <c r="G2" s="2" t="inlineStr">
        <is>
          <t>Mar. 10, 2025</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oil and gas properties</t>
        </is>
      </c>
      <c r="B4" s="4" t="inlineStr">
        <is>
          <t xml:space="preserve"> </t>
        </is>
      </c>
      <c r="C4" s="5" t="n">
        <v>21132</v>
      </c>
      <c r="D4" s="5" t="n">
        <v>35654</v>
      </c>
      <c r="E4" s="5" t="n">
        <v>28547</v>
      </c>
      <c r="F4" s="5" t="n">
        <v>28500</v>
      </c>
      <c r="G4" s="4" t="inlineStr">
        <is>
          <t xml:space="preserve"> </t>
        </is>
      </c>
    </row>
    <row r="5">
      <c r="A5" s="4" t="inlineStr">
        <is>
          <t>Acquisition of Vitesse Oil, LLC</t>
        </is>
      </c>
      <c r="B5" s="4" t="inlineStr">
        <is>
          <t xml:space="preserve"> </t>
        </is>
      </c>
      <c r="C5" s="4" t="inlineStr">
        <is>
          <t xml:space="preserve"> </t>
        </is>
      </c>
      <c r="D5" s="6" t="n">
        <v>30628</v>
      </c>
      <c r="E5" s="4" t="inlineStr">
        <is>
          <t xml:space="preserve"> </t>
        </is>
      </c>
      <c r="F5" s="4" t="inlineStr">
        <is>
          <t xml:space="preserve"> </t>
        </is>
      </c>
      <c r="G5" s="4" t="inlineStr">
        <is>
          <t xml:space="preserve"> </t>
        </is>
      </c>
    </row>
    <row r="6">
      <c r="A6" s="4" t="inlineStr">
        <is>
          <t>Common stock shares issued</t>
        </is>
      </c>
      <c r="B6" s="4" t="inlineStr">
        <is>
          <t xml:space="preserve"> </t>
        </is>
      </c>
      <c r="C6" s="5" t="n">
        <v>326</v>
      </c>
      <c r="D6" s="6" t="n">
        <v>328</v>
      </c>
      <c r="E6" s="4" t="inlineStr">
        <is>
          <t xml:space="preserve"> </t>
        </is>
      </c>
      <c r="F6" s="4" t="inlineStr">
        <is>
          <t xml:space="preserve"> </t>
        </is>
      </c>
      <c r="G6" s="4" t="inlineStr">
        <is>
          <t xml:space="preserve"> </t>
        </is>
      </c>
    </row>
    <row r="7">
      <c r="A7" s="4" t="inlineStr">
        <is>
          <t>Lucero Energy Corporation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conversion ratio</t>
        </is>
      </c>
      <c r="B9" s="13" t="n">
        <v>0.012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94000</v>
      </c>
    </row>
    <row r="11">
      <c r="A11" s="4" t="inlineStr">
        <is>
          <t>Vitesse O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proved oil and gas property</t>
        </is>
      </c>
      <c r="B13" s="4" t="inlineStr">
        <is>
          <t xml:space="preserve"> </t>
        </is>
      </c>
      <c r="C13" s="4" t="inlineStr">
        <is>
          <t xml:space="preserve"> </t>
        </is>
      </c>
      <c r="D13" s="6" t="n">
        <v>35600</v>
      </c>
      <c r="E13" s="4" t="inlineStr">
        <is>
          <t xml:space="preserve"> </t>
        </is>
      </c>
      <c r="F13" s="4" t="inlineStr">
        <is>
          <t xml:space="preserve"> </t>
        </is>
      </c>
      <c r="G13" s="4" t="inlineStr">
        <is>
          <t xml:space="preserve"> </t>
        </is>
      </c>
    </row>
    <row r="14">
      <c r="A14" s="4" t="inlineStr">
        <is>
          <t>Net liabilities</t>
        </is>
      </c>
      <c r="B14" s="4" t="inlineStr">
        <is>
          <t xml:space="preserve"> </t>
        </is>
      </c>
      <c r="C14" s="4" t="inlineStr">
        <is>
          <t xml:space="preserve"> </t>
        </is>
      </c>
      <c r="D14" s="5" t="n">
        <v>5000</v>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ar value (in USD per share)</t>
        </is>
      </c>
      <c r="B6" s="7" t="n">
        <v>0.01</v>
      </c>
      <c r="C6" s="7" t="n">
        <v>0.01</v>
      </c>
    </row>
    <row r="7">
      <c r="A7" s="4" t="inlineStr">
        <is>
          <t>Shares authorized (in shares)</t>
        </is>
      </c>
      <c r="B7" s="6" t="n">
        <v>95000000</v>
      </c>
      <c r="C7" s="6" t="n">
        <v>95000000</v>
      </c>
    </row>
    <row r="8">
      <c r="A8" s="4" t="inlineStr">
        <is>
          <t>Shares issued (in shares)</t>
        </is>
      </c>
      <c r="B8" s="6" t="n">
        <v>32650889</v>
      </c>
      <c r="C8" s="6" t="n">
        <v>32812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3" customWidth="1" min="3" max="3"/>
    <col width="30" customWidth="1" min="4" max="4"/>
    <col width="22" customWidth="1" min="5" max="5"/>
    <col width="22" customWidth="1" min="6" max="6"/>
    <col width="21" customWidth="1" min="7" max="7"/>
    <col width="22" customWidth="1" min="8" max="8"/>
    <col width="22" customWidth="1" min="9" max="9"/>
    <col width="22" customWidth="1" min="10" max="10"/>
    <col width="21" customWidth="1" min="11" max="11"/>
    <col width="22" customWidth="1" min="12" max="12"/>
  </cols>
  <sheetData>
    <row r="1">
      <c r="A1" s="1" t="inlineStr">
        <is>
          <t>Credit Facility (Details) - Revolving Credit Facility - Credit Facility - Line of Credit $ in Thousands</t>
        </is>
      </c>
      <c r="B1" s="2" t="inlineStr">
        <is>
          <t>1 Months Ended</t>
        </is>
      </c>
      <c r="D1" s="2" t="inlineStr">
        <is>
          <t>12 Months Ended</t>
        </is>
      </c>
    </row>
    <row r="2">
      <c r="B2" s="2" t="inlineStr">
        <is>
          <t>Jan. 31, 2023</t>
        </is>
      </c>
      <c r="C2" s="2" t="inlineStr">
        <is>
          <t>May 31, 2015</t>
        </is>
      </c>
      <c r="D2" s="2" t="inlineStr">
        <is>
          <t>Dec. 31, 2024 USD ($) quarter</t>
        </is>
      </c>
      <c r="E2" s="2" t="inlineStr">
        <is>
          <t>Mar. 10, 2025 USD ($)</t>
        </is>
      </c>
      <c r="F2" s="2" t="inlineStr">
        <is>
          <t>Oct. 22, 2024 USD ($)</t>
        </is>
      </c>
      <c r="G2" s="2" t="inlineStr">
        <is>
          <t>May 20, 2024 USD ($)</t>
        </is>
      </c>
      <c r="H2" s="2" t="inlineStr">
        <is>
          <t>Jan. 17, 2024 USD ($)</t>
        </is>
      </c>
      <c r="I2" s="2" t="inlineStr">
        <is>
          <t>Dec. 31, 2023 USD ($)</t>
        </is>
      </c>
      <c r="J2" s="2" t="inlineStr">
        <is>
          <t>Nov. 03, 2023 USD ($)</t>
        </is>
      </c>
      <c r="K2" s="2" t="inlineStr">
        <is>
          <t>May 02, 2023 USD ($)</t>
        </is>
      </c>
      <c r="L2" s="2" t="inlineStr">
        <is>
          <t>Jan. 1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borrowing capacity</t>
        </is>
      </c>
      <c r="B4" s="4" t="inlineStr">
        <is>
          <t xml:space="preserve"> </t>
        </is>
      </c>
      <c r="C4" s="4" t="inlineStr">
        <is>
          <t xml:space="preserve"> </t>
        </is>
      </c>
      <c r="D4" s="5"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v>
      </c>
    </row>
    <row r="5">
      <c r="A5" s="4" t="inlineStr">
        <is>
          <t>Current borrowing capacity</t>
        </is>
      </c>
      <c r="B5" s="4" t="inlineStr">
        <is>
          <t xml:space="preserve"> </t>
        </is>
      </c>
      <c r="C5" s="4" t="inlineStr">
        <is>
          <t xml:space="preserve"> </t>
        </is>
      </c>
      <c r="D5" s="6" t="n">
        <v>245000</v>
      </c>
      <c r="E5" s="4" t="inlineStr">
        <is>
          <t xml:space="preserve"> </t>
        </is>
      </c>
      <c r="F5" s="5" t="n">
        <v>245000</v>
      </c>
      <c r="G5" s="4" t="inlineStr">
        <is>
          <t xml:space="preserve"> </t>
        </is>
      </c>
      <c r="H5" s="4" t="inlineStr">
        <is>
          <t xml:space="preserve"> </t>
        </is>
      </c>
      <c r="I5" s="5" t="n">
        <v>245000</v>
      </c>
      <c r="J5" s="4" t="inlineStr">
        <is>
          <t xml:space="preserve"> </t>
        </is>
      </c>
      <c r="K5" s="5" t="n">
        <v>245000</v>
      </c>
      <c r="L5" s="4" t="inlineStr">
        <is>
          <t xml:space="preserve"> </t>
        </is>
      </c>
    </row>
    <row r="6">
      <c r="A6" s="4" t="inlineStr">
        <is>
          <t>Elected commitment</t>
        </is>
      </c>
      <c r="B6" s="4" t="inlineStr">
        <is>
          <t xml:space="preserve"> </t>
        </is>
      </c>
      <c r="C6" s="4" t="inlineStr">
        <is>
          <t xml:space="preserve"> </t>
        </is>
      </c>
      <c r="D6" s="6" t="n">
        <v>235000</v>
      </c>
      <c r="E6" s="4" t="inlineStr">
        <is>
          <t xml:space="preserve"> </t>
        </is>
      </c>
      <c r="F6" s="5" t="n">
        <v>235000</v>
      </c>
      <c r="G6" s="5" t="n">
        <v>245000</v>
      </c>
      <c r="H6" s="5" t="n">
        <v>210000</v>
      </c>
      <c r="I6" s="6" t="n">
        <v>180000</v>
      </c>
      <c r="J6" s="5" t="n">
        <v>180000</v>
      </c>
      <c r="K6" s="5" t="n">
        <v>170000</v>
      </c>
      <c r="L6" s="4" t="inlineStr">
        <is>
          <t xml:space="preserve"> </t>
        </is>
      </c>
    </row>
    <row r="7">
      <c r="A7" s="4" t="inlineStr">
        <is>
          <t>Revolving credit facility</t>
        </is>
      </c>
      <c r="B7" s="4" t="inlineStr">
        <is>
          <t xml:space="preserve"> </t>
        </is>
      </c>
      <c r="C7" s="4" t="inlineStr">
        <is>
          <t xml:space="preserve"> </t>
        </is>
      </c>
      <c r="D7" s="5" t="n">
        <v>117000</v>
      </c>
      <c r="E7" s="4" t="inlineStr">
        <is>
          <t xml:space="preserve"> </t>
        </is>
      </c>
      <c r="F7" s="4" t="inlineStr">
        <is>
          <t xml:space="preserve"> </t>
        </is>
      </c>
      <c r="G7" s="4" t="inlineStr">
        <is>
          <t xml:space="preserve"> </t>
        </is>
      </c>
      <c r="H7" s="4" t="inlineStr">
        <is>
          <t xml:space="preserve"> </t>
        </is>
      </c>
      <c r="I7" s="5" t="n">
        <v>81000</v>
      </c>
      <c r="J7" s="4" t="inlineStr">
        <is>
          <t xml:space="preserve"> </t>
        </is>
      </c>
      <c r="K7" s="4" t="inlineStr">
        <is>
          <t xml:space="preserve"> </t>
        </is>
      </c>
      <c r="L7" s="4" t="inlineStr">
        <is>
          <t xml:space="preserve"> </t>
        </is>
      </c>
    </row>
    <row r="8">
      <c r="A8" s="4" t="inlineStr">
        <is>
          <t>Commitment fee percentage (as a percent)</t>
        </is>
      </c>
      <c r="B8" s="4" t="inlineStr">
        <is>
          <t xml:space="preserve"> </t>
        </is>
      </c>
      <c r="C8" s="11" t="n">
        <v>0.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at the end of the period (as a percent)</t>
        </is>
      </c>
      <c r="B9" s="4" t="inlineStr">
        <is>
          <t xml:space="preserve"> </t>
        </is>
      </c>
      <c r="C9" s="4" t="inlineStr">
        <is>
          <t xml:space="preserve"> </t>
        </is>
      </c>
      <c r="D9" s="11" t="n">
        <v>0.0721</v>
      </c>
      <c r="E9" s="4" t="inlineStr">
        <is>
          <t xml:space="preserve"> </t>
        </is>
      </c>
      <c r="F9" s="4" t="inlineStr">
        <is>
          <t xml:space="preserve"> </t>
        </is>
      </c>
      <c r="G9" s="4" t="inlineStr">
        <is>
          <t xml:space="preserve"> </t>
        </is>
      </c>
      <c r="H9" s="4" t="inlineStr">
        <is>
          <t xml:space="preserve"> </t>
        </is>
      </c>
      <c r="I9" s="11" t="n">
        <v>0.08459999999999999</v>
      </c>
      <c r="J9" s="4" t="inlineStr">
        <is>
          <t xml:space="preserve"> </t>
        </is>
      </c>
      <c r="K9" s="4" t="inlineStr">
        <is>
          <t xml:space="preserve"> </t>
        </is>
      </c>
      <c r="L9" s="4" t="inlineStr">
        <is>
          <t xml:space="preserve"> </t>
        </is>
      </c>
    </row>
    <row r="10">
      <c r="A10" s="4" t="inlineStr">
        <is>
          <t>Minimum percentage of proved PV10 reserve value</t>
        </is>
      </c>
      <c r="B10" s="4" t="inlineStr">
        <is>
          <t xml:space="preserve"> </t>
        </is>
      </c>
      <c r="C10" s="12" t="n">
        <v>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outstanding credit usage percentage</t>
        </is>
      </c>
      <c r="B11" s="4" t="inlineStr">
        <is>
          <t xml:space="preserve"> </t>
        </is>
      </c>
      <c r="C11" s="4" t="inlineStr">
        <is>
          <t xml:space="preserve"> </t>
        </is>
      </c>
      <c r="D11" s="12" t="n">
        <v>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EBITDAX Ratio</t>
        </is>
      </c>
      <c r="B12" s="4" t="inlineStr">
        <is>
          <t xml:space="preserve"> </t>
        </is>
      </c>
      <c r="C12" s="4" t="inlineStr">
        <is>
          <t xml:space="preserve"> </t>
        </is>
      </c>
      <c r="D12" s="8" t="n">
        <v>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ree cash flow amount</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funded debt to consolidated EBITDAX ratio</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olidated current assets to consolidated current liabilities ratio</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tilization percentage, not less than</t>
        </is>
      </c>
      <c r="B16" s="4" t="inlineStr">
        <is>
          <t xml:space="preserve"> </t>
        </is>
      </c>
      <c r="C16" s="4" t="inlineStr">
        <is>
          <t xml:space="preserve"> </t>
        </is>
      </c>
      <c r="D16" s="12" t="n">
        <v>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venant term, number of covered quarters, scenario one | quarter</t>
        </is>
      </c>
      <c r="B17" s="4" t="inlineStr">
        <is>
          <t xml:space="preserve"> </t>
        </is>
      </c>
      <c r="C17" s="4" t="inlineStr">
        <is>
          <t xml:space="preserve"> </t>
        </is>
      </c>
      <c r="D17" s="6"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tilization percentage (less than)</t>
        </is>
      </c>
      <c r="B18" s="4" t="inlineStr">
        <is>
          <t xml:space="preserve"> </t>
        </is>
      </c>
      <c r="C18" s="4" t="inlineStr">
        <is>
          <t xml:space="preserve"> </t>
        </is>
      </c>
      <c r="D18" s="12"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tilization percentage, covering at least</t>
        </is>
      </c>
      <c r="B19" s="4" t="inlineStr">
        <is>
          <t xml:space="preserve"> </t>
        </is>
      </c>
      <c r="C19" s="4" t="inlineStr">
        <is>
          <t xml:space="preserve"> </t>
        </is>
      </c>
      <c r="D19" s="12"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venant term, number of covered quarters, scenario two | quarter</t>
        </is>
      </c>
      <c r="B20" s="4" t="inlineStr">
        <is>
          <t xml:space="preserve"> </t>
        </is>
      </c>
      <c r="C20" s="4" t="inlineStr">
        <is>
          <t xml:space="preserve"> </t>
        </is>
      </c>
      <c r="D20" s="6" t="n">
        <v>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tilization percentage</t>
        </is>
      </c>
      <c r="B21" s="4" t="inlineStr">
        <is>
          <t xml:space="preserve"> </t>
        </is>
      </c>
      <c r="C21" s="4" t="inlineStr">
        <is>
          <t xml:space="preserve"> </t>
        </is>
      </c>
      <c r="D21" s="12"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uction in applicable margin</t>
        </is>
      </c>
      <c r="B22" s="4" t="inlineStr">
        <is>
          <t xml:space="preserve"> </t>
        </is>
      </c>
      <c r="C22" s="4" t="inlineStr">
        <is>
          <t xml:space="preserve"> </t>
        </is>
      </c>
      <c r="D22" s="4" t="inlineStr">
        <is>
          <t xml:space="preserve"> </t>
        </is>
      </c>
      <c r="E22" s="4" t="inlineStr">
        <is>
          <t xml:space="preserve"> </t>
        </is>
      </c>
      <c r="F22" s="14" t="n">
        <v>0.0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rrent borrowing capacity</t>
        </is>
      </c>
      <c r="B25" s="4" t="inlineStr">
        <is>
          <t xml:space="preserve"> </t>
        </is>
      </c>
      <c r="C25" s="4" t="inlineStr">
        <is>
          <t xml:space="preserve"> </t>
        </is>
      </c>
      <c r="D25" s="4" t="inlineStr">
        <is>
          <t xml:space="preserve"> </t>
        </is>
      </c>
      <c r="E25" s="5" t="n">
        <v>3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lected commitment</t>
        </is>
      </c>
      <c r="B26" s="4" t="inlineStr">
        <is>
          <t xml:space="preserve"> </t>
        </is>
      </c>
      <c r="C26" s="4" t="inlineStr">
        <is>
          <t xml:space="preserve"> </t>
        </is>
      </c>
      <c r="D26" s="4" t="inlineStr">
        <is>
          <t xml:space="preserve"> </t>
        </is>
      </c>
      <c r="E26" s="5" t="n">
        <v>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read on margin rate (as a percent)</t>
        </is>
      </c>
      <c r="B29" s="4" t="inlineStr">
        <is>
          <t xml:space="preserve"> </t>
        </is>
      </c>
      <c r="C29" s="4" t="inlineStr">
        <is>
          <t xml:space="preserve"> </t>
        </is>
      </c>
      <c r="D29" s="11" t="n">
        <v>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read on margin rate (as a percent)</t>
        </is>
      </c>
      <c r="B32" s="4" t="inlineStr">
        <is>
          <t xml:space="preserve"> </t>
        </is>
      </c>
      <c r="C32" s="4" t="inlineStr">
        <is>
          <t xml:space="preserve"> </t>
        </is>
      </c>
      <c r="D32" s="12"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read on margin rate (as a percent)</t>
        </is>
      </c>
      <c r="B35" s="11"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 Adjusted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read on margin rate (as a percent)</t>
        </is>
      </c>
      <c r="B38" s="11" t="n">
        <v>0.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EBITDAX Ratio</t>
        </is>
      </c>
      <c r="B41" s="4" t="inlineStr">
        <is>
          <t xml:space="preserve"> </t>
        </is>
      </c>
      <c r="C41" s="4" t="inlineStr">
        <is>
          <t xml:space="preserve"> </t>
        </is>
      </c>
      <c r="D41" s="8" t="n">
        <v>2.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pread on margin rate (as a percent)</t>
        </is>
      </c>
      <c r="B44" s="11" t="n">
        <v>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 Adjusted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pread on margin rate (as a percent)</t>
        </is>
      </c>
      <c r="B47" s="11" t="n">
        <v>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Commodity Contract - USD ($) $ in Thousands</t>
        </is>
      </c>
      <c r="B1" s="2" t="inlineStr">
        <is>
          <t>Dec. 31, 2024</t>
        </is>
      </c>
      <c r="C1" s="2" t="inlineStr">
        <is>
          <t>Dec. 31, 2023</t>
        </is>
      </c>
    </row>
    <row r="2">
      <c r="A2" s="3" t="inlineStr">
        <is>
          <t>Commodity derivative assets:</t>
        </is>
      </c>
      <c r="B2" s="4" t="inlineStr">
        <is>
          <t xml:space="preserve"> </t>
        </is>
      </c>
      <c r="C2" s="4" t="inlineStr">
        <is>
          <t xml:space="preserve"> </t>
        </is>
      </c>
    </row>
    <row r="3">
      <c r="A3" s="4" t="inlineStr">
        <is>
          <t>GROSS RECOGNIZED FAIR VALUE ASSETS/ LIABILITIES</t>
        </is>
      </c>
      <c r="B3" s="5" t="n">
        <v>11147</v>
      </c>
      <c r="C3" s="5" t="n">
        <v>5588</v>
      </c>
    </row>
    <row r="4">
      <c r="A4" s="4" t="inlineStr">
        <is>
          <t>GROSS AMOUNTS OFFSET</t>
        </is>
      </c>
      <c r="B4" s="6" t="n">
        <v>0</v>
      </c>
      <c r="C4" s="6" t="n">
        <v>-1462</v>
      </c>
    </row>
    <row r="5">
      <c r="A5" s="4" t="inlineStr">
        <is>
          <t>NET RECOGNIZED FAIR VALUE ASSETS/ LIABILITIES</t>
        </is>
      </c>
      <c r="B5" s="6" t="n">
        <v>11147</v>
      </c>
      <c r="C5" s="6" t="n">
        <v>4126</v>
      </c>
    </row>
    <row r="6">
      <c r="A6" s="3" t="inlineStr">
        <is>
          <t>Total</t>
        </is>
      </c>
      <c r="B6" s="4" t="inlineStr">
        <is>
          <t xml:space="preserve"> </t>
        </is>
      </c>
      <c r="C6" s="4" t="inlineStr">
        <is>
          <t xml:space="preserve"> </t>
        </is>
      </c>
    </row>
    <row r="7">
      <c r="A7" s="4" t="inlineStr">
        <is>
          <t>GROSS RECOGNIZED FAIR VALUE ASSETS/ LIABILITIES</t>
        </is>
      </c>
      <c r="B7" s="6" t="n">
        <v>0</v>
      </c>
      <c r="C7" s="6" t="n">
        <v>1855</v>
      </c>
    </row>
    <row r="8">
      <c r="A8" s="4" t="inlineStr">
        <is>
          <t>GROSS AMOUNTS OFFSET</t>
        </is>
      </c>
      <c r="B8" s="6" t="n">
        <v>0</v>
      </c>
      <c r="C8" s="6" t="n">
        <v>-1462</v>
      </c>
    </row>
    <row r="9">
      <c r="A9" s="4" t="inlineStr">
        <is>
          <t>NET RECOGNIZED FAIR VALUE ASSETS/ LIABILITIES</t>
        </is>
      </c>
      <c r="B9" s="6" t="n">
        <v>0</v>
      </c>
      <c r="C9" s="6" t="n">
        <v>393</v>
      </c>
    </row>
    <row r="10">
      <c r="A10" s="4" t="inlineStr">
        <is>
          <t>Current derivative assets</t>
        </is>
      </c>
      <c r="B10" s="4" t="inlineStr">
        <is>
          <t xml:space="preserve"> </t>
        </is>
      </c>
      <c r="C10" s="4" t="inlineStr">
        <is>
          <t xml:space="preserve"> </t>
        </is>
      </c>
    </row>
    <row r="11">
      <c r="A11" s="3" t="inlineStr">
        <is>
          <t>Commodity derivative assets:</t>
        </is>
      </c>
      <c r="B11" s="4" t="inlineStr">
        <is>
          <t xml:space="preserve"> </t>
        </is>
      </c>
      <c r="C11" s="4" t="inlineStr">
        <is>
          <t xml:space="preserve"> </t>
        </is>
      </c>
    </row>
    <row r="12">
      <c r="A12" s="4" t="inlineStr">
        <is>
          <t>GROSS RECOGNIZED FAIR VALUE ASSETS/ LIABILITIES</t>
        </is>
      </c>
      <c r="B12" s="6" t="n">
        <v>10038</v>
      </c>
      <c r="C12" s="6" t="n">
        <v>5304</v>
      </c>
    </row>
    <row r="13">
      <c r="A13" s="4" t="inlineStr">
        <is>
          <t>GROSS AMOUNTS OFFSET</t>
        </is>
      </c>
      <c r="B13" s="6" t="n">
        <v>0</v>
      </c>
      <c r="C13" s="6" t="n">
        <v>-1462</v>
      </c>
    </row>
    <row r="14">
      <c r="A14" s="4" t="inlineStr">
        <is>
          <t>NET RECOGNIZED FAIR VALUE ASSETS/ LIABILITIES</t>
        </is>
      </c>
      <c r="B14" s="6" t="n">
        <v>10038</v>
      </c>
      <c r="C14" s="6" t="n">
        <v>3842</v>
      </c>
    </row>
    <row r="15">
      <c r="A15" s="4" t="inlineStr">
        <is>
          <t>Noncurrent derivative assets</t>
        </is>
      </c>
      <c r="B15" s="4" t="inlineStr">
        <is>
          <t xml:space="preserve"> </t>
        </is>
      </c>
      <c r="C15" s="4" t="inlineStr">
        <is>
          <t xml:space="preserve"> </t>
        </is>
      </c>
    </row>
    <row r="16">
      <c r="A16" s="3" t="inlineStr">
        <is>
          <t>Commodity derivative assets:</t>
        </is>
      </c>
      <c r="B16" s="4" t="inlineStr">
        <is>
          <t xml:space="preserve"> </t>
        </is>
      </c>
      <c r="C16" s="4" t="inlineStr">
        <is>
          <t xml:space="preserve"> </t>
        </is>
      </c>
    </row>
    <row r="17">
      <c r="A17" s="4" t="inlineStr">
        <is>
          <t>GROSS RECOGNIZED FAIR VALUE ASSETS/ LIABILITIES</t>
        </is>
      </c>
      <c r="B17" s="6" t="n">
        <v>1109</v>
      </c>
      <c r="C17" s="6" t="n">
        <v>284</v>
      </c>
    </row>
    <row r="18">
      <c r="A18" s="4" t="inlineStr">
        <is>
          <t>GROSS AMOUNTS OFFSET</t>
        </is>
      </c>
      <c r="B18" s="6" t="n">
        <v>0</v>
      </c>
      <c r="C18" s="6" t="n">
        <v>0</v>
      </c>
    </row>
    <row r="19">
      <c r="A19" s="4" t="inlineStr">
        <is>
          <t>NET RECOGNIZED FAIR VALUE ASSETS/ LIABILITIES</t>
        </is>
      </c>
      <c r="B19" s="6" t="n">
        <v>1109</v>
      </c>
      <c r="C19" s="6" t="n">
        <v>284</v>
      </c>
    </row>
    <row r="20">
      <c r="A20" s="4" t="inlineStr">
        <is>
          <t>Current derivative liabilities</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GROSS RECOGNIZED FAIR VALUE ASSETS/ LIABILITIES</t>
        </is>
      </c>
      <c r="B22" s="6" t="n">
        <v>0</v>
      </c>
      <c r="C22" s="6" t="n">
        <v>1761</v>
      </c>
    </row>
    <row r="23">
      <c r="A23" s="4" t="inlineStr">
        <is>
          <t>GROSS AMOUNTS OFFSET</t>
        </is>
      </c>
      <c r="B23" s="6" t="n">
        <v>0</v>
      </c>
      <c r="C23" s="6" t="n">
        <v>-1462</v>
      </c>
    </row>
    <row r="24">
      <c r="A24" s="4" t="inlineStr">
        <is>
          <t>NET RECOGNIZED FAIR VALUE ASSETS/ LIABILITIES</t>
        </is>
      </c>
      <c r="B24" s="6" t="n">
        <v>0</v>
      </c>
      <c r="C24" s="6" t="n">
        <v>299</v>
      </c>
    </row>
    <row r="25">
      <c r="A25" s="4" t="inlineStr">
        <is>
          <t>Noncurrent derivative liabilities</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GROSS RECOGNIZED FAIR VALUE ASSETS/ LIABILITIES</t>
        </is>
      </c>
      <c r="B27" s="6" t="n">
        <v>0</v>
      </c>
      <c r="C27" s="6" t="n">
        <v>94</v>
      </c>
    </row>
    <row r="28">
      <c r="A28" s="4" t="inlineStr">
        <is>
          <t>GROSS AMOUNTS OFFSET</t>
        </is>
      </c>
      <c r="B28" s="6" t="n">
        <v>0</v>
      </c>
      <c r="C28" s="6" t="n">
        <v>0</v>
      </c>
    </row>
    <row r="29">
      <c r="A29" s="4" t="inlineStr">
        <is>
          <t>NET RECOGNIZED FAIR VALUE ASSETS/ LIABILITIES</t>
        </is>
      </c>
      <c r="B29" s="5" t="n">
        <v>0</v>
      </c>
      <c r="C29" s="5" t="n">
        <v>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6" customWidth="1" min="2" max="2"/>
  </cols>
  <sheetData>
    <row r="1">
      <c r="A1" s="1" t="inlineStr">
        <is>
          <t>Derivative Instruments - Swaps (Details) - Designated as Hedging Instrument</t>
        </is>
      </c>
      <c r="B1" s="2" t="inlineStr">
        <is>
          <t>12 Months Ended</t>
        </is>
      </c>
    </row>
    <row r="2">
      <c r="B2" s="2" t="inlineStr">
        <is>
          <t>Dec. 31, 2024 $ / bbl bbl</t>
        </is>
      </c>
    </row>
    <row r="3">
      <c r="A3" s="4" t="inlineStr">
        <is>
          <t>Crude Oil Swap, Settlement Period Q1 2025</t>
        </is>
      </c>
      <c r="B3" s="4" t="inlineStr">
        <is>
          <t xml:space="preserve"> </t>
        </is>
      </c>
    </row>
    <row r="4">
      <c r="A4" s="3" t="inlineStr">
        <is>
          <t>Derivative Instruments and Hedging Activities Disclosures [Line Items]</t>
        </is>
      </c>
      <c r="B4" s="4" t="inlineStr">
        <is>
          <t xml:space="preserve"> </t>
        </is>
      </c>
    </row>
    <row r="5">
      <c r="A5" s="4" t="inlineStr">
        <is>
          <t>Notional amount, volume | bbl</t>
        </is>
      </c>
      <c r="B5" s="6" t="n">
        <v>526500</v>
      </c>
    </row>
    <row r="6">
      <c r="A6" s="4" t="inlineStr">
        <is>
          <t>Rounded swap fixed rate | $ / bbl</t>
        </is>
      </c>
      <c r="B6" s="6" t="n">
        <v>73</v>
      </c>
    </row>
    <row r="7">
      <c r="A7" s="4" t="inlineStr">
        <is>
          <t>Crude Oil Swap, Settlement Period Q2 2025</t>
        </is>
      </c>
      <c r="B7" s="4" t="inlineStr">
        <is>
          <t xml:space="preserve"> </t>
        </is>
      </c>
    </row>
    <row r="8">
      <c r="A8" s="3" t="inlineStr">
        <is>
          <t>Derivative Instruments and Hedging Activities Disclosures [Line Items]</t>
        </is>
      </c>
      <c r="B8" s="4" t="inlineStr">
        <is>
          <t xml:space="preserve"> </t>
        </is>
      </c>
    </row>
    <row r="9">
      <c r="A9" s="4" t="inlineStr">
        <is>
          <t>Notional amount, volume | bbl</t>
        </is>
      </c>
      <c r="B9" s="6" t="n">
        <v>649503</v>
      </c>
    </row>
    <row r="10">
      <c r="A10" s="4" t="inlineStr">
        <is>
          <t>Rounded swap fixed rate | $ / bbl</t>
        </is>
      </c>
      <c r="B10" s="6" t="n">
        <v>72</v>
      </c>
    </row>
    <row r="11">
      <c r="A11" s="4" t="inlineStr">
        <is>
          <t>Crude Oil Swap, Settlement Period Q3 2025</t>
        </is>
      </c>
      <c r="B11" s="4" t="inlineStr">
        <is>
          <t xml:space="preserve"> </t>
        </is>
      </c>
    </row>
    <row r="12">
      <c r="A12" s="3" t="inlineStr">
        <is>
          <t>Derivative Instruments and Hedging Activities Disclosures [Line Items]</t>
        </is>
      </c>
      <c r="B12" s="4" t="inlineStr">
        <is>
          <t xml:space="preserve"> </t>
        </is>
      </c>
    </row>
    <row r="13">
      <c r="A13" s="4" t="inlineStr">
        <is>
          <t>Notional amount, volume | bbl</t>
        </is>
      </c>
      <c r="B13" s="6" t="n">
        <v>586503</v>
      </c>
    </row>
    <row r="14">
      <c r="A14" s="4" t="inlineStr">
        <is>
          <t>Rounded swap fixed rate | $ / bbl</t>
        </is>
      </c>
      <c r="B14" s="6" t="n">
        <v>70</v>
      </c>
    </row>
    <row r="15">
      <c r="A15" s="4" t="inlineStr">
        <is>
          <t>Crude Oil Swap, Settlement Period Q4 2025</t>
        </is>
      </c>
      <c r="B15" s="4" t="inlineStr">
        <is>
          <t xml:space="preserve"> </t>
        </is>
      </c>
    </row>
    <row r="16">
      <c r="A16" s="3" t="inlineStr">
        <is>
          <t>Derivative Instruments and Hedging Activities Disclosures [Line Items]</t>
        </is>
      </c>
      <c r="B16" s="4" t="inlineStr">
        <is>
          <t xml:space="preserve"> </t>
        </is>
      </c>
    </row>
    <row r="17">
      <c r="A17" s="4" t="inlineStr">
        <is>
          <t>Notional amount, volume | bbl</t>
        </is>
      </c>
      <c r="B17" s="6" t="n">
        <v>541497</v>
      </c>
    </row>
    <row r="18">
      <c r="A18" s="4" t="inlineStr">
        <is>
          <t>Rounded swap fixed rate | $ / bbl</t>
        </is>
      </c>
      <c r="B18" s="6" t="n">
        <v>70</v>
      </c>
    </row>
    <row r="19">
      <c r="A19" s="4" t="inlineStr">
        <is>
          <t>Crude Oil Swap, Settlement Period Q1 2026</t>
        </is>
      </c>
      <c r="B19" s="4" t="inlineStr">
        <is>
          <t xml:space="preserve"> </t>
        </is>
      </c>
    </row>
    <row r="20">
      <c r="A20" s="3" t="inlineStr">
        <is>
          <t>Derivative Instruments and Hedging Activities Disclosures [Line Items]</t>
        </is>
      </c>
      <c r="B20" s="4" t="inlineStr">
        <is>
          <t xml:space="preserve"> </t>
        </is>
      </c>
    </row>
    <row r="21">
      <c r="A21" s="4" t="inlineStr">
        <is>
          <t>Notional amount, volume | bbl</t>
        </is>
      </c>
      <c r="B21" s="6" t="n">
        <v>353997</v>
      </c>
    </row>
    <row r="22">
      <c r="A22" s="4" t="inlineStr">
        <is>
          <t>Rounded swap fixed rate | $ / bbl</t>
        </is>
      </c>
      <c r="B22" s="6" t="n">
        <v>67</v>
      </c>
    </row>
    <row r="23">
      <c r="A23" s="4" t="inlineStr">
        <is>
          <t>Crude Oil Swap Settlement Period Q2 2026</t>
        </is>
      </c>
      <c r="B23" s="4" t="inlineStr">
        <is>
          <t xml:space="preserve"> </t>
        </is>
      </c>
    </row>
    <row r="24">
      <c r="A24" s="3" t="inlineStr">
        <is>
          <t>Derivative Instruments and Hedging Activities Disclosures [Line Items]</t>
        </is>
      </c>
      <c r="B24" s="4" t="inlineStr">
        <is>
          <t xml:space="preserve"> </t>
        </is>
      </c>
    </row>
    <row r="25">
      <c r="A25" s="4" t="inlineStr">
        <is>
          <t>Notional amount, volume | bbl</t>
        </is>
      </c>
      <c r="B25" s="6" t="n">
        <v>329997</v>
      </c>
    </row>
    <row r="26">
      <c r="A26" s="4" t="inlineStr">
        <is>
          <t>Rounded swap fixed rate | $ / bbl</t>
        </is>
      </c>
      <c r="B26" s="6" t="n">
        <v>67</v>
      </c>
    </row>
    <row r="27">
      <c r="A27" s="4" t="inlineStr">
        <is>
          <t>Crude Oil Swap, Settlement Period Q3 2026</t>
        </is>
      </c>
      <c r="B27" s="4" t="inlineStr">
        <is>
          <t xml:space="preserve"> </t>
        </is>
      </c>
    </row>
    <row r="28">
      <c r="A28" s="3" t="inlineStr">
        <is>
          <t>Derivative Instruments and Hedging Activities Disclosures [Line Items]</t>
        </is>
      </c>
      <c r="B28" s="4" t="inlineStr">
        <is>
          <t xml:space="preserve"> </t>
        </is>
      </c>
    </row>
    <row r="29">
      <c r="A29" s="4" t="inlineStr">
        <is>
          <t>Notional amount, volume | bbl</t>
        </is>
      </c>
      <c r="B29" s="6" t="n">
        <v>119997</v>
      </c>
    </row>
    <row r="30">
      <c r="A30" s="4" t="inlineStr">
        <is>
          <t>Rounded swap fixed rate | $ / bbl</t>
        </is>
      </c>
      <c r="B30" s="6" t="n">
        <v>67</v>
      </c>
    </row>
    <row r="31">
      <c r="A31" s="4" t="inlineStr">
        <is>
          <t>Crude Oil Swap, Settlement Period Q4 2026</t>
        </is>
      </c>
      <c r="B31" s="4" t="inlineStr">
        <is>
          <t xml:space="preserve"> </t>
        </is>
      </c>
    </row>
    <row r="32">
      <c r="A32" s="3" t="inlineStr">
        <is>
          <t>Derivative Instruments and Hedging Activities Disclosures [Line Items]</t>
        </is>
      </c>
      <c r="B32" s="4" t="inlineStr">
        <is>
          <t xml:space="preserve"> </t>
        </is>
      </c>
    </row>
    <row r="33">
      <c r="A33" s="4" t="inlineStr">
        <is>
          <t>Notional amount, volume | bbl</t>
        </is>
      </c>
      <c r="B33" s="6" t="n">
        <v>114003</v>
      </c>
    </row>
    <row r="34">
      <c r="A34" s="4" t="inlineStr">
        <is>
          <t>Rounded swap fixed rate | $ / bbl</t>
        </is>
      </c>
      <c r="B34" s="6" t="n">
        <v>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apital expenditures</t>
        </is>
      </c>
      <c r="B3" s="5" t="n">
        <v>50200</v>
      </c>
      <c r="C3" s="5" t="n">
        <v>22800</v>
      </c>
    </row>
    <row r="4">
      <c r="A4" s="4" t="inlineStr">
        <is>
          <t>Accrued lease operating expenses, net</t>
        </is>
      </c>
      <c r="B4" s="6" t="n">
        <v>4224</v>
      </c>
      <c r="C4" s="6" t="n">
        <v>3258</v>
      </c>
    </row>
    <row r="5">
      <c r="A5" s="4" t="inlineStr">
        <is>
          <t>Accrued compensation</t>
        </is>
      </c>
      <c r="B5" s="6" t="n">
        <v>3563</v>
      </c>
      <c r="C5" s="6" t="n">
        <v>3647</v>
      </c>
    </row>
    <row r="6">
      <c r="A6" s="4" t="inlineStr">
        <is>
          <t>Accrued dividends</t>
        </is>
      </c>
      <c r="B6" s="6" t="n">
        <v>4943</v>
      </c>
      <c r="C6" s="6" t="n">
        <v>1967</v>
      </c>
    </row>
    <row r="7">
      <c r="A7" s="4" t="inlineStr">
        <is>
          <t>Other accrued liabilities</t>
        </is>
      </c>
      <c r="B7" s="6" t="n">
        <v>2784</v>
      </c>
      <c r="C7" s="6" t="n">
        <v>835</v>
      </c>
    </row>
    <row r="8">
      <c r="A8" s="4" t="inlineStr">
        <is>
          <t>Total</t>
        </is>
      </c>
      <c r="B8" s="5" t="n">
        <v>65714</v>
      </c>
      <c r="C8" s="5" t="n">
        <v>32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Beginning of period</t>
        </is>
      </c>
      <c r="B4" s="5" t="n">
        <v>8353</v>
      </c>
      <c r="C4" s="5" t="n">
        <v>6823</v>
      </c>
    </row>
    <row r="5">
      <c r="A5" s="4" t="inlineStr">
        <is>
          <t>Liabilities incurred</t>
        </is>
      </c>
      <c r="B5" s="6" t="n">
        <v>626</v>
      </c>
      <c r="C5" s="6" t="n">
        <v>951</v>
      </c>
    </row>
    <row r="6">
      <c r="A6" s="4" t="inlineStr">
        <is>
          <t>Accretion expense</t>
        </is>
      </c>
      <c r="B6" s="6" t="n">
        <v>673</v>
      </c>
      <c r="C6" s="6" t="n">
        <v>579</v>
      </c>
    </row>
    <row r="7">
      <c r="A7" s="4" t="inlineStr">
        <is>
          <t>Revisions</t>
        </is>
      </c>
      <c r="B7" s="6" t="n">
        <v>0</v>
      </c>
      <c r="C7" s="6" t="n">
        <v>0</v>
      </c>
    </row>
    <row r="8">
      <c r="A8" s="4" t="inlineStr">
        <is>
          <t>Balance—End of year</t>
        </is>
      </c>
      <c r="B8" s="5" t="n">
        <v>9652</v>
      </c>
      <c r="C8" s="5" t="n">
        <v>83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17" customWidth="1" min="9" max="9"/>
    <col width="22" customWidth="1" min="10" max="10"/>
    <col width="38" customWidth="1" min="11" max="11"/>
    <col width="26" customWidth="1" min="12" max="12"/>
  </cols>
  <sheetData>
    <row r="1">
      <c r="A1" s="1" t="inlineStr">
        <is>
          <t>Related Party Transactions (Details) $ in Thousands</t>
        </is>
      </c>
      <c r="F1" s="2" t="inlineStr">
        <is>
          <t>12 Months Ended</t>
        </is>
      </c>
      <c r="I1" s="2" t="inlineStr">
        <is>
          <t>128 Months Ended</t>
        </is>
      </c>
    </row>
    <row r="2">
      <c r="B2" s="2" t="inlineStr">
        <is>
          <t>Nov. 30, 2022 USD ($)</t>
        </is>
      </c>
      <c r="C2" s="2" t="inlineStr">
        <is>
          <t>Jan. 01, 2018 USD ($)</t>
        </is>
      </c>
      <c r="D2" s="2" t="inlineStr">
        <is>
          <t>Jul. 01, 2016 USD ($)</t>
        </is>
      </c>
      <c r="E2" s="2" t="inlineStr">
        <is>
          <t>May 07, 2014</t>
        </is>
      </c>
      <c r="F2" s="2" t="inlineStr">
        <is>
          <t>Dec. 31, 2024 USD ($)</t>
        </is>
      </c>
      <c r="G2" s="2" t="inlineStr">
        <is>
          <t>Dec. 31, 2023 USD ($)</t>
        </is>
      </c>
      <c r="H2" s="2" t="inlineStr">
        <is>
          <t>Dec. 31, 2022 USD ($)</t>
        </is>
      </c>
      <c r="I2" s="2" t="inlineStr">
        <is>
          <t>Dec. 31, 2024</t>
        </is>
      </c>
      <c r="J2" s="2" t="inlineStr">
        <is>
          <t>Mar. 10, 2025 USD ($)</t>
        </is>
      </c>
      <c r="K2" s="2" t="inlineStr">
        <is>
          <t>Jul. 31, 2018 USD ($) promissory_note</t>
        </is>
      </c>
      <c r="L2" s="2" t="inlineStr">
        <is>
          <t>May 31, 2017 USD ($) loa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000</v>
      </c>
      <c r="I4" s="4" t="inlineStr">
        <is>
          <t xml:space="preserve"> </t>
        </is>
      </c>
      <c r="J4" s="4" t="inlineStr">
        <is>
          <t xml:space="preserve"> </t>
        </is>
      </c>
      <c r="K4" s="4" t="inlineStr">
        <is>
          <t xml:space="preserve"> </t>
        </is>
      </c>
      <c r="L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5" t="n">
        <v>241998</v>
      </c>
      <c r="G5" s="5" t="n">
        <v>233905</v>
      </c>
      <c r="H5" s="6" t="n">
        <v>281890</v>
      </c>
      <c r="I5" s="4" t="inlineStr">
        <is>
          <t xml:space="preserve"> </t>
        </is>
      </c>
      <c r="J5" s="4" t="inlineStr">
        <is>
          <t xml:space="preserve"> </t>
        </is>
      </c>
      <c r="K5" s="4" t="inlineStr">
        <is>
          <t xml:space="preserve"> </t>
        </is>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00</v>
      </c>
      <c r="K8" s="4" t="inlineStr">
        <is>
          <t xml:space="preserve"> </t>
        </is>
      </c>
      <c r="L8" s="4" t="inlineStr">
        <is>
          <t xml:space="preserve"> </t>
        </is>
      </c>
    </row>
    <row r="9">
      <c r="A9" s="4" t="inlineStr">
        <is>
          <t>Related Party | Employee Participation Plan | Employees, Consultants, Or Independent Contra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capital expenditure</t>
        </is>
      </c>
      <c r="B11" s="4" t="inlineStr">
        <is>
          <t xml:space="preserve"> </t>
        </is>
      </c>
      <c r="C11" s="5"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to acquire outstanding EPP working interest</t>
        </is>
      </c>
      <c r="B12" s="5" t="n">
        <v>4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 Holding LLC | 2018 Not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promissory note | promissory_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v>
      </c>
      <c r="L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v>
      </c>
      <c r="L16" s="4" t="inlineStr">
        <is>
          <t xml:space="preserve"> </t>
        </is>
      </c>
    </row>
    <row r="17">
      <c r="A17" s="4" t="inlineStr">
        <is>
          <t>Accru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3</v>
      </c>
      <c r="L17" s="4" t="inlineStr">
        <is>
          <t xml:space="preserve"> </t>
        </is>
      </c>
    </row>
    <row r="18">
      <c r="A18" s="4" t="inlineStr">
        <is>
          <t>Annual reduction in recours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33</v>
      </c>
      <c r="L18" s="4" t="inlineStr">
        <is>
          <t xml:space="preserve"> </t>
        </is>
      </c>
    </row>
    <row r="19">
      <c r="A19" s="4" t="inlineStr">
        <is>
          <t>3B Energ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of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v>
      </c>
      <c r="I21" s="4" t="inlineStr">
        <is>
          <t xml:space="preserve"> </t>
        </is>
      </c>
      <c r="J21" s="4" t="inlineStr">
        <is>
          <t xml:space="preserve"> </t>
        </is>
      </c>
      <c r="K21" s="4" t="inlineStr">
        <is>
          <t xml:space="preserve"> </t>
        </is>
      </c>
      <c r="L21" s="4" t="inlineStr">
        <is>
          <t xml:space="preserve"> </t>
        </is>
      </c>
    </row>
    <row r="22">
      <c r="A22" s="4" t="inlineStr">
        <is>
          <t>Vitesse Oil | Related Party |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services agreement, allocation of costs percent</t>
        </is>
      </c>
      <c r="B24" s="4" t="inlineStr">
        <is>
          <t xml:space="preserve"> </t>
        </is>
      </c>
      <c r="C24" s="4" t="inlineStr">
        <is>
          <t xml:space="preserve"> </t>
        </is>
      </c>
      <c r="D24" s="4" t="inlineStr">
        <is>
          <t xml:space="preserve"> </t>
        </is>
      </c>
      <c r="E24" s="12" t="n">
        <v>0.5</v>
      </c>
      <c r="F24" s="4" t="inlineStr">
        <is>
          <t xml:space="preserve"> </t>
        </is>
      </c>
      <c r="G24" s="4" t="inlineStr">
        <is>
          <t xml:space="preserve"> </t>
        </is>
      </c>
      <c r="H24" s="12" t="n">
        <v>0.9</v>
      </c>
      <c r="I24" s="12" t="n">
        <v>1</v>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00</v>
      </c>
      <c r="I25" s="4" t="inlineStr">
        <is>
          <t xml:space="preserve"> </t>
        </is>
      </c>
      <c r="J25" s="4" t="inlineStr">
        <is>
          <t xml:space="preserve"> </t>
        </is>
      </c>
      <c r="K25" s="4" t="inlineStr">
        <is>
          <t xml:space="preserve"> </t>
        </is>
      </c>
      <c r="L25" s="4" t="inlineStr">
        <is>
          <t xml:space="preserve"> </t>
        </is>
      </c>
    </row>
    <row r="26">
      <c r="A26" s="4" t="inlineStr">
        <is>
          <t>JETX Energy, LLC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nthly service provider fee</t>
        </is>
      </c>
      <c r="B28" s="4" t="inlineStr">
        <is>
          <t xml:space="preserve"> </t>
        </is>
      </c>
      <c r="C28" s="4" t="inlineStr">
        <is>
          <t xml:space="preserve"> </t>
        </is>
      </c>
      <c r="D28" s="5" t="n">
        <v>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ETX Energy, LLC | Related Party | Servic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5" t="n">
        <v>2700</v>
      </c>
      <c r="G31" s="5" t="n">
        <v>2700</v>
      </c>
      <c r="H31" s="6" t="n">
        <v>2400</v>
      </c>
      <c r="I31" s="4" t="inlineStr">
        <is>
          <t xml:space="preserve"> </t>
        </is>
      </c>
      <c r="J31" s="4" t="inlineStr">
        <is>
          <t xml:space="preserve"> </t>
        </is>
      </c>
      <c r="K31" s="4" t="inlineStr">
        <is>
          <t xml:space="preserve"> </t>
        </is>
      </c>
      <c r="L31" s="4" t="inlineStr">
        <is>
          <t xml:space="preserve"> </t>
        </is>
      </c>
    </row>
    <row r="32">
      <c r="A32" s="4" t="inlineStr">
        <is>
          <t>3B Energy, LLC | VE Holding LLC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 related party |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v>
      </c>
    </row>
    <row r="35">
      <c r="A35" s="4" t="inlineStr">
        <is>
          <t>3B Energy, LLC | VE Holding LLC | Initial Loans, Promissory Note 1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875</v>
      </c>
      <c r="I37" s="4" t="inlineStr">
        <is>
          <t xml:space="preserve"> </t>
        </is>
      </c>
      <c r="J37" s="4" t="inlineStr">
        <is>
          <t xml:space="preserve"> </t>
        </is>
      </c>
      <c r="K37" s="4" t="inlineStr">
        <is>
          <t xml:space="preserve"> </t>
        </is>
      </c>
      <c r="L37" s="5" t="n">
        <v>7875</v>
      </c>
    </row>
    <row r="38">
      <c r="A38" s="4" t="inlineStr">
        <is>
          <t>Accru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2" t="n">
        <v>0.1</v>
      </c>
    </row>
    <row r="39">
      <c r="A39" s="4" t="inlineStr">
        <is>
          <t>3B Energy, LLC | VE Holding LLC | Initial Loans, Promissory Note 2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00</v>
      </c>
      <c r="I41" s="4" t="inlineStr">
        <is>
          <t xml:space="preserve"> </t>
        </is>
      </c>
      <c r="J41" s="4" t="inlineStr">
        <is>
          <t xml:space="preserve"> </t>
        </is>
      </c>
      <c r="K41" s="4" t="inlineStr">
        <is>
          <t xml:space="preserve"> </t>
        </is>
      </c>
      <c r="L41" s="5" t="n">
        <v>3500</v>
      </c>
    </row>
    <row r="42">
      <c r="A42" s="4" t="inlineStr">
        <is>
          <t>Accru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1</v>
      </c>
      <c r="I42" s="4" t="inlineStr">
        <is>
          <t xml:space="preserve"> </t>
        </is>
      </c>
      <c r="J42" s="4" t="inlineStr">
        <is>
          <t xml:space="preserve"> </t>
        </is>
      </c>
      <c r="K42" s="4" t="inlineStr">
        <is>
          <t xml:space="preserve"> </t>
        </is>
      </c>
      <c r="L42" s="11" t="n">
        <v>0.035</v>
      </c>
    </row>
    <row r="43">
      <c r="A43" s="4" t="inlineStr">
        <is>
          <t>Vitesse Oil | Related Party | Servic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services agreement, allocation of costs percent</t>
        </is>
      </c>
      <c r="B45" s="4" t="inlineStr">
        <is>
          <t xml:space="preserve"> </t>
        </is>
      </c>
      <c r="C45" s="4" t="inlineStr">
        <is>
          <t xml:space="preserve"> </t>
        </is>
      </c>
      <c r="D45" s="4" t="inlineStr">
        <is>
          <t xml:space="preserve"> </t>
        </is>
      </c>
      <c r="E45" s="12"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00</v>
      </c>
      <c r="C4" s="5" t="n">
        <v>400</v>
      </c>
      <c r="D4" s="5" t="n">
        <v>400</v>
      </c>
    </row>
    <row r="5">
      <c r="A5" s="4" t="inlineStr">
        <is>
          <t>Right-of-use assets</t>
        </is>
      </c>
      <c r="B5" s="6" t="n">
        <v>4400</v>
      </c>
      <c r="C5" s="6" t="n">
        <v>200</v>
      </c>
      <c r="D5" s="4" t="inlineStr">
        <is>
          <t xml:space="preserve"> </t>
        </is>
      </c>
    </row>
    <row r="6">
      <c r="A6" s="4" t="inlineStr">
        <is>
          <t>Present value of future lease payments</t>
        </is>
      </c>
      <c r="B6" s="5" t="n">
        <v>4755</v>
      </c>
      <c r="C6" s="5" t="n">
        <v>200</v>
      </c>
      <c r="D6" s="4" t="inlineStr">
        <is>
          <t xml:space="preserve"> </t>
        </is>
      </c>
    </row>
    <row r="7">
      <c r="A7" s="4" t="inlineStr">
        <is>
          <t>Operating Lease, Right-of-Use Asset, Statement of Financial Position [Extensible Enumeration]</t>
        </is>
      </c>
      <c r="B7" s="4" t="inlineStr">
        <is>
          <t>Other Assets, Noncurrent</t>
        </is>
      </c>
      <c r="C7" s="4" t="inlineStr">
        <is>
          <t>Other Assets, Noncurrent</t>
        </is>
      </c>
      <c r="D7" s="4" t="inlineStr">
        <is>
          <t xml:space="preserve"> </t>
        </is>
      </c>
    </row>
    <row r="8">
      <c r="A8" s="4" t="inlineStr">
        <is>
          <t>Operating Lease, Liability, Noncurrent, Statement of Financial Position [Extensible Enumeration]</t>
        </is>
      </c>
      <c r="B8" s="4" t="inlineStr">
        <is>
          <t>Other noncurrent liabilities</t>
        </is>
      </c>
      <c r="C8" s="4" t="inlineStr">
        <is>
          <t>Other noncurrent liabilities</t>
        </is>
      </c>
      <c r="D8" s="4" t="inlineStr">
        <is>
          <t xml:space="preserve"> </t>
        </is>
      </c>
    </row>
    <row r="9">
      <c r="A9" s="4" t="inlineStr">
        <is>
          <t>Operating Lease, Liability, Current, Statement of Financial Position [Extensible Enumeration]</t>
        </is>
      </c>
      <c r="B9" s="4" t="inlineStr">
        <is>
          <t>Other current liabilities</t>
        </is>
      </c>
      <c r="C9" s="4" t="inlineStr">
        <is>
          <t>Other current liabilities</t>
        </is>
      </c>
      <c r="D9" s="4" t="inlineStr">
        <is>
          <t xml:space="preserve"> </t>
        </is>
      </c>
    </row>
    <row r="10">
      <c r="A10" s="4" t="inlineStr">
        <is>
          <t>Operating lease, weighted average remaining lease term</t>
        </is>
      </c>
      <c r="B10" s="4" t="inlineStr">
        <is>
          <t>10 years 3 months 18 days</t>
        </is>
      </c>
      <c r="C10" s="4" t="inlineStr">
        <is>
          <t xml:space="preserve"> </t>
        </is>
      </c>
      <c r="D10" s="4" t="inlineStr">
        <is>
          <t xml:space="preserve"> </t>
        </is>
      </c>
    </row>
    <row r="11">
      <c r="A11" s="4" t="inlineStr">
        <is>
          <t>Operating lease, discount rate</t>
        </is>
      </c>
      <c r="B11" s="11" t="n">
        <v>0.084000000000000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27</v>
      </c>
      <c r="C3" s="4" t="inlineStr">
        <is>
          <t xml:space="preserve"> </t>
        </is>
      </c>
    </row>
    <row r="4">
      <c r="A4" s="4" t="inlineStr">
        <is>
          <t>2026</t>
        </is>
      </c>
      <c r="B4" s="6" t="n">
        <v>703</v>
      </c>
      <c r="C4" s="4" t="inlineStr">
        <is>
          <t xml:space="preserve"> </t>
        </is>
      </c>
    </row>
    <row r="5">
      <c r="A5" s="4" t="inlineStr">
        <is>
          <t>2027</t>
        </is>
      </c>
      <c r="B5" s="6" t="n">
        <v>717</v>
      </c>
      <c r="C5" s="4" t="inlineStr">
        <is>
          <t xml:space="preserve"> </t>
        </is>
      </c>
    </row>
    <row r="6">
      <c r="A6" s="4" t="inlineStr">
        <is>
          <t>2028</t>
        </is>
      </c>
      <c r="B6" s="6" t="n">
        <v>731</v>
      </c>
      <c r="C6" s="4" t="inlineStr">
        <is>
          <t xml:space="preserve"> </t>
        </is>
      </c>
    </row>
    <row r="7">
      <c r="A7" s="4" t="inlineStr">
        <is>
          <t>2029</t>
        </is>
      </c>
      <c r="B7" s="6" t="n">
        <v>746</v>
      </c>
      <c r="C7" s="4" t="inlineStr">
        <is>
          <t xml:space="preserve"> </t>
        </is>
      </c>
    </row>
    <row r="8">
      <c r="A8" s="4" t="inlineStr">
        <is>
          <t>Thereafter</t>
        </is>
      </c>
      <c r="B8" s="6" t="n">
        <v>4166</v>
      </c>
      <c r="C8" s="4" t="inlineStr">
        <is>
          <t xml:space="preserve"> </t>
        </is>
      </c>
    </row>
    <row r="9">
      <c r="A9" s="4" t="inlineStr">
        <is>
          <t>Total future lease payments</t>
        </is>
      </c>
      <c r="B9" s="6" t="n">
        <v>7390</v>
      </c>
      <c r="C9" s="4" t="inlineStr">
        <is>
          <t xml:space="preserve"> </t>
        </is>
      </c>
    </row>
    <row r="10">
      <c r="A10" s="4" t="inlineStr">
        <is>
          <t>Less: Imputed interest</t>
        </is>
      </c>
      <c r="B10" s="6" t="n">
        <v>2635</v>
      </c>
      <c r="C10" s="4" t="inlineStr">
        <is>
          <t xml:space="preserve"> </t>
        </is>
      </c>
    </row>
    <row r="11">
      <c r="A11" s="4" t="inlineStr">
        <is>
          <t>Present value of future lease payments</t>
        </is>
      </c>
      <c r="B11" s="5" t="n">
        <v>4755</v>
      </c>
      <c r="C11" s="5"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ommitment and Contingencies (Details) - Crude Oil Swap - Lucero Energy Corporation $ in Millions</t>
        </is>
      </c>
      <c r="B1" s="2" t="inlineStr">
        <is>
          <t>1 Months Ended</t>
        </is>
      </c>
    </row>
    <row r="2">
      <c r="B2" s="2" t="inlineStr">
        <is>
          <t>Dec. 31, 2024 USD ($) $ / bbl bbl</t>
        </is>
      </c>
    </row>
    <row r="3">
      <c r="A3" s="3" t="inlineStr">
        <is>
          <t>Collaborative Arrangement and Arrangement Other than Collaborative [Line Items]</t>
        </is>
      </c>
      <c r="B3" s="4" t="inlineStr">
        <is>
          <t xml:space="preserve"> </t>
        </is>
      </c>
    </row>
    <row r="4">
      <c r="A4" s="4" t="inlineStr">
        <is>
          <t>Notional amount, volume | bbl</t>
        </is>
      </c>
      <c r="B4" s="6" t="n">
        <v>2278</v>
      </c>
    </row>
    <row r="5">
      <c r="A5" s="4" t="inlineStr">
        <is>
          <t>Crude oil swap, average fixed price (in USD per barrel) | $ / bbl</t>
        </is>
      </c>
      <c r="B5" s="6" t="n">
        <v>69</v>
      </c>
    </row>
    <row r="6">
      <c r="A6" s="4" t="inlineStr">
        <is>
          <t>Derivative liabilities, fair value | $</t>
        </is>
      </c>
      <c r="B6" s="10"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5" customWidth="1" min="2" max="2"/>
    <col width="21" customWidth="1" min="3" max="3"/>
    <col width="46" customWidth="1" min="4" max="4"/>
    <col width="47" customWidth="1" min="5" max="5"/>
    <col width="66" customWidth="1" min="6" max="6"/>
    <col width="22" customWidth="1" min="7" max="7"/>
  </cols>
  <sheetData>
    <row r="1">
      <c r="A1" s="1" t="inlineStr">
        <is>
          <t>Equity - Narrative (Details) $ / shares in Units, $ in Thousands</t>
        </is>
      </c>
      <c r="D1" s="2" t="inlineStr">
        <is>
          <t>12 Months Ended</t>
        </is>
      </c>
    </row>
    <row r="2">
      <c r="B2" s="2" t="inlineStr">
        <is>
          <t>Mar. 10, 2025 $ / shares</t>
        </is>
      </c>
      <c r="C2" s="2" t="inlineStr">
        <is>
          <t>Jan. 13, 2023 shares</t>
        </is>
      </c>
      <c r="D2" s="2" t="inlineStr">
        <is>
          <t>Dec. 31, 2024 USD ($) class $ / shares shares</t>
        </is>
      </c>
      <c r="E2" s="2" t="inlineStr">
        <is>
          <t>Dec. 31, 2023 USD ($) member $ / shares shares</t>
        </is>
      </c>
      <c r="F2" s="2" t="inlineStr">
        <is>
          <t>Dec. 31, 2022 USD ($) manager vote member class $ / shares shares</t>
        </is>
      </c>
      <c r="G2" s="2" t="inlineStr">
        <is>
          <t>Feb. 28,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6" t="n">
        <v>95000000</v>
      </c>
      <c r="E4" s="6" t="n">
        <v>95000000</v>
      </c>
      <c r="F4" s="4" t="inlineStr">
        <is>
          <t xml:space="preserve"> </t>
        </is>
      </c>
      <c r="G4" s="4" t="inlineStr">
        <is>
          <t xml:space="preserve"> </t>
        </is>
      </c>
    </row>
    <row r="5">
      <c r="A5" s="4" t="inlineStr">
        <is>
          <t>Par value (in USD per share) | $ / shares</t>
        </is>
      </c>
      <c r="B5" s="4" t="inlineStr">
        <is>
          <t xml:space="preserve"> </t>
        </is>
      </c>
      <c r="C5" s="4" t="inlineStr">
        <is>
          <t xml:space="preserve"> </t>
        </is>
      </c>
      <c r="D5" s="7" t="n">
        <v>0.01</v>
      </c>
      <c r="E5" s="7" t="n">
        <v>0.01</v>
      </c>
      <c r="F5" s="4" t="inlineStr">
        <is>
          <t xml:space="preserve"> </t>
        </is>
      </c>
      <c r="G5" s="4" t="inlineStr">
        <is>
          <t xml:space="preserve"> </t>
        </is>
      </c>
    </row>
    <row r="6">
      <c r="A6" s="4" t="inlineStr">
        <is>
          <t>Preferred stock, authorized (in shares)</t>
        </is>
      </c>
      <c r="B6" s="4" t="inlineStr">
        <is>
          <t xml:space="preserve"> </t>
        </is>
      </c>
      <c r="C6" s="4" t="inlineStr">
        <is>
          <t xml:space="preserve"> </t>
        </is>
      </c>
      <c r="D6" s="6" t="n">
        <v>5000000</v>
      </c>
      <c r="E6" s="6" t="n">
        <v>5000000</v>
      </c>
      <c r="F6" s="4" t="inlineStr">
        <is>
          <t xml:space="preserve"> </t>
        </is>
      </c>
      <c r="G6" s="4" t="inlineStr">
        <is>
          <t xml:space="preserve"> </t>
        </is>
      </c>
    </row>
    <row r="7">
      <c r="A7" s="4" t="inlineStr">
        <is>
          <t>Preferred stock, par value (in USD per share) | $ / shares</t>
        </is>
      </c>
      <c r="B7" s="4" t="inlineStr">
        <is>
          <t xml:space="preserve"> </t>
        </is>
      </c>
      <c r="C7" s="4" t="inlineStr">
        <is>
          <t xml:space="preserve"> </t>
        </is>
      </c>
      <c r="D7" s="7" t="n">
        <v>0.01</v>
      </c>
      <c r="E7" s="7" t="n">
        <v>0.01</v>
      </c>
      <c r="F7" s="4" t="inlineStr">
        <is>
          <t xml:space="preserve"> </t>
        </is>
      </c>
      <c r="G7" s="4" t="inlineStr">
        <is>
          <t xml:space="preserve"> </t>
        </is>
      </c>
    </row>
    <row r="8">
      <c r="A8" s="4" t="inlineStr">
        <is>
          <t>Distribution of predecessor equity interests (in shares)</t>
        </is>
      </c>
      <c r="B8" s="4" t="inlineStr">
        <is>
          <t xml:space="preserve"> </t>
        </is>
      </c>
      <c r="C8" s="4" t="inlineStr">
        <is>
          <t xml:space="preserve"> </t>
        </is>
      </c>
      <c r="D8" s="4" t="inlineStr">
        <is>
          <t xml:space="preserve"> </t>
        </is>
      </c>
      <c r="E8" s="6" t="n">
        <v>25628162</v>
      </c>
      <c r="F8" s="4" t="inlineStr">
        <is>
          <t xml:space="preserve"> </t>
        </is>
      </c>
      <c r="G8" s="4" t="inlineStr">
        <is>
          <t xml:space="preserve"> </t>
        </is>
      </c>
    </row>
    <row r="9">
      <c r="A9" s="4" t="inlineStr">
        <is>
          <t>Number of founding members | member</t>
        </is>
      </c>
      <c r="B9" s="4" t="inlineStr">
        <is>
          <t xml:space="preserve"> </t>
        </is>
      </c>
      <c r="C9" s="4" t="inlineStr">
        <is>
          <t xml:space="preserve"> </t>
        </is>
      </c>
      <c r="D9" s="4" t="inlineStr">
        <is>
          <t xml:space="preserve"> </t>
        </is>
      </c>
      <c r="E9" s="6" t="n">
        <v>2</v>
      </c>
      <c r="F9" s="6" t="n">
        <v>2</v>
      </c>
      <c r="G9" s="4" t="inlineStr">
        <is>
          <t xml:space="preserve"> </t>
        </is>
      </c>
    </row>
    <row r="10">
      <c r="A10" s="4" t="inlineStr">
        <is>
          <t>Repurchase of common stock (in shares)</t>
        </is>
      </c>
      <c r="B10" s="4" t="inlineStr">
        <is>
          <t xml:space="preserve"> </t>
        </is>
      </c>
      <c r="C10" s="4" t="inlineStr">
        <is>
          <t xml:space="preserve"> </t>
        </is>
      </c>
      <c r="D10" s="6" t="n">
        <v>0</v>
      </c>
      <c r="E10" s="6" t="n">
        <v>14600</v>
      </c>
      <c r="F10" s="4" t="inlineStr">
        <is>
          <t xml:space="preserve"> </t>
        </is>
      </c>
      <c r="G10" s="4" t="inlineStr">
        <is>
          <t xml:space="preserve"> </t>
        </is>
      </c>
    </row>
    <row r="11">
      <c r="A11" s="4" t="inlineStr">
        <is>
          <t>Common stock dividends declared (usd per share) | $ / shares</t>
        </is>
      </c>
      <c r="B11" s="4" t="inlineStr">
        <is>
          <t xml:space="preserve"> </t>
        </is>
      </c>
      <c r="C11" s="4" t="inlineStr">
        <is>
          <t xml:space="preserve"> </t>
        </is>
      </c>
      <c r="D11" s="9" t="n">
        <v>2.075</v>
      </c>
      <c r="E11" s="5" t="n">
        <v>2</v>
      </c>
      <c r="F11" s="4" t="inlineStr">
        <is>
          <t xml:space="preserve"> </t>
        </is>
      </c>
      <c r="G11" s="4" t="inlineStr">
        <is>
          <t xml:space="preserve"> </t>
        </is>
      </c>
    </row>
    <row r="12">
      <c r="A12" s="4" t="inlineStr">
        <is>
          <t>Preferred stock, shares outstanding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Equity-based compensation | $</t>
        </is>
      </c>
      <c r="B13" s="4" t="inlineStr">
        <is>
          <t xml:space="preserve"> </t>
        </is>
      </c>
      <c r="C13" s="4" t="inlineStr">
        <is>
          <t xml:space="preserve"> </t>
        </is>
      </c>
      <c r="D13" s="5" t="n">
        <v>8110</v>
      </c>
      <c r="E13" s="5" t="n">
        <v>32233</v>
      </c>
      <c r="F13" s="5" t="n">
        <v>-10766</v>
      </c>
      <c r="G13" s="4" t="inlineStr">
        <is>
          <t xml:space="preserve"> </t>
        </is>
      </c>
    </row>
    <row r="14">
      <c r="A14" s="4" t="inlineStr">
        <is>
          <t>Authorized stock repurchase amount | $</t>
        </is>
      </c>
      <c r="B14" s="4" t="inlineStr">
        <is>
          <t xml:space="preserve"> </t>
        </is>
      </c>
      <c r="C14" s="4" t="inlineStr">
        <is>
          <t xml:space="preserve"> </t>
        </is>
      </c>
      <c r="D14" s="4" t="inlineStr">
        <is>
          <t xml:space="preserve"> </t>
        </is>
      </c>
      <c r="E14" s="4" t="inlineStr">
        <is>
          <t xml:space="preserve"> </t>
        </is>
      </c>
      <c r="F14" s="4" t="inlineStr">
        <is>
          <t xml:space="preserve"> </t>
        </is>
      </c>
      <c r="G14" s="5" t="n">
        <v>60000</v>
      </c>
    </row>
    <row r="15">
      <c r="A15" s="4" t="inlineStr">
        <is>
          <t>Stock repurchased and retired | $</t>
        </is>
      </c>
      <c r="B15" s="4" t="inlineStr">
        <is>
          <t xml:space="preserve"> </t>
        </is>
      </c>
      <c r="C15" s="4" t="inlineStr">
        <is>
          <t xml:space="preserve"> </t>
        </is>
      </c>
      <c r="D15" s="4" t="inlineStr">
        <is>
          <t xml:space="preserve"> </t>
        </is>
      </c>
      <c r="E15" s="5" t="n">
        <v>248</v>
      </c>
      <c r="F15" s="4" t="inlineStr">
        <is>
          <t xml:space="preserve"> </t>
        </is>
      </c>
      <c r="G15" s="4" t="inlineStr">
        <is>
          <t xml:space="preserve"> </t>
        </is>
      </c>
    </row>
    <row r="16">
      <c r="A16" s="4" t="inlineStr">
        <is>
          <t>Number of classes of membership units | class</t>
        </is>
      </c>
      <c r="B16" s="4" t="inlineStr">
        <is>
          <t xml:space="preserve"> </t>
        </is>
      </c>
      <c r="C16" s="4" t="inlineStr">
        <is>
          <t xml:space="preserve"> </t>
        </is>
      </c>
      <c r="D16" s="6" t="n">
        <v>2</v>
      </c>
      <c r="E16" s="4" t="inlineStr">
        <is>
          <t xml:space="preserve"> </t>
        </is>
      </c>
      <c r="F16" s="6" t="n">
        <v>2</v>
      </c>
      <c r="G16" s="4" t="inlineStr">
        <is>
          <t xml:space="preserve"> </t>
        </is>
      </c>
    </row>
    <row r="17">
      <c r="A17" s="4" t="inlineStr">
        <is>
          <t>Common units, issued, value per unit (in dollars per share) | $ /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row>
    <row r="18">
      <c r="A18" s="4" t="inlineStr">
        <is>
          <t>Common unit, aggregate issuance value | $</t>
        </is>
      </c>
      <c r="B18" s="4" t="inlineStr">
        <is>
          <t xml:space="preserve"> </t>
        </is>
      </c>
      <c r="C18" s="4" t="inlineStr">
        <is>
          <t xml:space="preserve"> </t>
        </is>
      </c>
      <c r="D18" s="4" t="inlineStr">
        <is>
          <t xml:space="preserve"> </t>
        </is>
      </c>
      <c r="E18" s="4" t="inlineStr">
        <is>
          <t xml:space="preserve"> </t>
        </is>
      </c>
      <c r="F18" s="5" t="n">
        <v>450000</v>
      </c>
      <c r="G18" s="4" t="inlineStr">
        <is>
          <t xml:space="preserve"> </t>
        </is>
      </c>
    </row>
    <row r="19">
      <c r="A19" s="4" t="inlineStr">
        <is>
          <t>Number of managers | manager</t>
        </is>
      </c>
      <c r="B19" s="4" t="inlineStr">
        <is>
          <t xml:space="preserve"> </t>
        </is>
      </c>
      <c r="C19" s="4" t="inlineStr">
        <is>
          <t xml:space="preserve"> </t>
        </is>
      </c>
      <c r="D19" s="4" t="inlineStr">
        <is>
          <t xml:space="preserve"> </t>
        </is>
      </c>
      <c r="E19" s="4" t="inlineStr">
        <is>
          <t xml:space="preserve"> </t>
        </is>
      </c>
      <c r="F19" s="6" t="n">
        <v>5</v>
      </c>
      <c r="G19" s="4" t="inlineStr">
        <is>
          <t xml:space="preserve"> </t>
        </is>
      </c>
    </row>
    <row r="20">
      <c r="A20" s="4" t="inlineStr">
        <is>
          <t>Number of votes each manager is entitled to | vote</t>
        </is>
      </c>
      <c r="B20" s="4" t="inlineStr">
        <is>
          <t xml:space="preserve"> </t>
        </is>
      </c>
      <c r="C20" s="4" t="inlineStr">
        <is>
          <t xml:space="preserve"> </t>
        </is>
      </c>
      <c r="D20" s="4" t="inlineStr">
        <is>
          <t xml:space="preserve"> </t>
        </is>
      </c>
      <c r="E20" s="4" t="inlineStr">
        <is>
          <t xml:space="preserve"> </t>
        </is>
      </c>
      <c r="F20" s="6" t="n">
        <v>1</v>
      </c>
      <c r="G20" s="4" t="inlineStr">
        <is>
          <t xml:space="preserve"> </t>
        </is>
      </c>
    </row>
    <row r="21">
      <c r="A21" s="4" t="inlineStr">
        <is>
          <t>Increase (decrease) fair market value MIU adjustment | $</t>
        </is>
      </c>
      <c r="B21" s="4" t="inlineStr">
        <is>
          <t xml:space="preserve"> </t>
        </is>
      </c>
      <c r="C21" s="4" t="inlineStr">
        <is>
          <t xml:space="preserve"> </t>
        </is>
      </c>
      <c r="D21" s="4" t="inlineStr">
        <is>
          <t xml:space="preserve"> </t>
        </is>
      </c>
      <c r="E21" s="4" t="inlineStr">
        <is>
          <t xml:space="preserve"> </t>
        </is>
      </c>
      <c r="F21" s="5" t="n">
        <v>-1446</v>
      </c>
      <c r="G21" s="4" t="inlineStr">
        <is>
          <t xml:space="preserve"> </t>
        </is>
      </c>
    </row>
    <row r="22">
      <c r="A22" s="4" t="inlineStr">
        <is>
          <t>Payments of distributions | $</t>
        </is>
      </c>
      <c r="B22" s="4" t="inlineStr">
        <is>
          <t xml:space="preserve"> </t>
        </is>
      </c>
      <c r="C22" s="4" t="inlineStr">
        <is>
          <t xml:space="preserve"> </t>
        </is>
      </c>
      <c r="D22" s="4" t="inlineStr">
        <is>
          <t xml:space="preserve"> </t>
        </is>
      </c>
      <c r="E22" s="4" t="inlineStr">
        <is>
          <t xml:space="preserve"> </t>
        </is>
      </c>
      <c r="F22" s="5" t="n">
        <v>36000</v>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dividends declared (usd per share) | $ / shares</t>
        </is>
      </c>
      <c r="B25" s="15" t="n">
        <v>0.56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rs Designated By JF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managers | manager</t>
        </is>
      </c>
      <c r="B28" s="4" t="inlineStr">
        <is>
          <t xml:space="preserve"> </t>
        </is>
      </c>
      <c r="C28" s="4" t="inlineStr">
        <is>
          <t xml:space="preserve"> </t>
        </is>
      </c>
      <c r="D28" s="4" t="inlineStr">
        <is>
          <t xml:space="preserve"> </t>
        </is>
      </c>
      <c r="E28" s="4" t="inlineStr">
        <is>
          <t xml:space="preserve"> </t>
        </is>
      </c>
      <c r="F28" s="6" t="n">
        <v>3</v>
      </c>
      <c r="G28" s="4" t="inlineStr">
        <is>
          <t xml:space="preserve"> </t>
        </is>
      </c>
    </row>
    <row r="29">
      <c r="A29" s="4" t="inlineStr">
        <is>
          <t>Managers Designated By 3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managers | manager</t>
        </is>
      </c>
      <c r="B31" s="4" t="inlineStr">
        <is>
          <t xml:space="preserve"> </t>
        </is>
      </c>
      <c r="C31" s="4" t="inlineStr">
        <is>
          <t xml:space="preserve"> </t>
        </is>
      </c>
      <c r="D31" s="4" t="inlineStr">
        <is>
          <t xml:space="preserve"> </t>
        </is>
      </c>
      <c r="E31" s="4" t="inlineStr">
        <is>
          <t xml:space="preserve"> </t>
        </is>
      </c>
      <c r="F31" s="6" t="n">
        <v>2</v>
      </c>
      <c r="G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exchanged for tax withholding and retired (in shares)</t>
        </is>
      </c>
      <c r="B34" s="4" t="inlineStr">
        <is>
          <t xml:space="preserve"> </t>
        </is>
      </c>
      <c r="C34" s="4" t="inlineStr">
        <is>
          <t xml:space="preserve"> </t>
        </is>
      </c>
      <c r="D34" s="6" t="n">
        <v>354069</v>
      </c>
      <c r="E34" s="4" t="inlineStr">
        <is>
          <t xml:space="preserve"> </t>
        </is>
      </c>
      <c r="F34" s="4" t="inlineStr">
        <is>
          <t xml:space="preserve"> </t>
        </is>
      </c>
      <c r="G34" s="4" t="inlineStr">
        <is>
          <t xml:space="preserve"> </t>
        </is>
      </c>
    </row>
    <row r="35">
      <c r="A35" s="4" t="inlineStr">
        <is>
          <t>Issuance of common stock in exchange for Non-Founder MIU's (in shares)</t>
        </is>
      </c>
      <c r="B35" s="4" t="inlineStr">
        <is>
          <t xml:space="preserve"> </t>
        </is>
      </c>
      <c r="C35" s="4" t="inlineStr">
        <is>
          <t xml:space="preserve"> </t>
        </is>
      </c>
      <c r="D35" s="4" t="inlineStr">
        <is>
          <t xml:space="preserve"> </t>
        </is>
      </c>
      <c r="E35" s="6" t="n">
        <v>163544</v>
      </c>
      <c r="F35" s="4" t="inlineStr">
        <is>
          <t xml:space="preserve"> </t>
        </is>
      </c>
      <c r="G35" s="4" t="inlineStr">
        <is>
          <t xml:space="preserve"> </t>
        </is>
      </c>
    </row>
    <row r="36">
      <c r="A36" s="4" t="inlineStr">
        <is>
          <t>Acquisition of Vitesse Oil, LLC (in shares)</t>
        </is>
      </c>
      <c r="B36" s="4" t="inlineStr">
        <is>
          <t xml:space="preserve"> </t>
        </is>
      </c>
      <c r="C36" s="4" t="inlineStr">
        <is>
          <t xml:space="preserve"> </t>
        </is>
      </c>
      <c r="D36" s="4" t="inlineStr">
        <is>
          <t xml:space="preserve"> </t>
        </is>
      </c>
      <c r="E36" s="6" t="n">
        <v>2120312</v>
      </c>
      <c r="F36" s="4" t="inlineStr">
        <is>
          <t xml:space="preserve"> </t>
        </is>
      </c>
      <c r="G36" s="4" t="inlineStr">
        <is>
          <t xml:space="preserve"> </t>
        </is>
      </c>
    </row>
    <row r="37">
      <c r="A37" s="4" t="inlineStr">
        <is>
          <t>Repurchase of common stock (in shares)</t>
        </is>
      </c>
      <c r="B37" s="4" t="inlineStr">
        <is>
          <t xml:space="preserve"> </t>
        </is>
      </c>
      <c r="C37" s="4" t="inlineStr">
        <is>
          <t xml:space="preserve"> </t>
        </is>
      </c>
      <c r="D37" s="4" t="inlineStr">
        <is>
          <t xml:space="preserve"> </t>
        </is>
      </c>
      <c r="E37" s="6" t="n">
        <v>14600</v>
      </c>
      <c r="F37" s="4" t="inlineStr">
        <is>
          <t xml:space="preserve"> </t>
        </is>
      </c>
      <c r="G37" s="4" t="inlineStr">
        <is>
          <t xml:space="preserve"> </t>
        </is>
      </c>
    </row>
    <row r="38">
      <c r="A38" s="4" t="inlineStr">
        <is>
          <t>Issuance of Transitional Plan awards (in shares)</t>
        </is>
      </c>
      <c r="B38" s="4" t="inlineStr">
        <is>
          <t xml:space="preserve"> </t>
        </is>
      </c>
      <c r="C38" s="4" t="inlineStr">
        <is>
          <t xml:space="preserve"> </t>
        </is>
      </c>
      <c r="D38" s="4" t="inlineStr">
        <is>
          <t xml:space="preserve"> </t>
        </is>
      </c>
      <c r="E38" s="6" t="n">
        <v>1475613</v>
      </c>
      <c r="F38" s="4" t="inlineStr">
        <is>
          <t xml:space="preserve"> </t>
        </is>
      </c>
      <c r="G38" s="4" t="inlineStr">
        <is>
          <t xml:space="preserve"> </t>
        </is>
      </c>
    </row>
    <row r="39">
      <c r="A39" s="4" t="inlineStr">
        <is>
          <t>Transitional Equity Award Adjustmen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shares authorized (in shares)</t>
        </is>
      </c>
      <c r="B41" s="4" t="inlineStr">
        <is>
          <t xml:space="preserve"> </t>
        </is>
      </c>
      <c r="C41" s="4" t="inlineStr">
        <is>
          <t xml:space="preserve"> </t>
        </is>
      </c>
      <c r="D41" s="6" t="n">
        <v>457866</v>
      </c>
      <c r="E41" s="4" t="inlineStr">
        <is>
          <t xml:space="preserve"> </t>
        </is>
      </c>
      <c r="F41" s="4" t="inlineStr">
        <is>
          <t xml:space="preserve"> </t>
        </is>
      </c>
      <c r="G41" s="4" t="inlineStr">
        <is>
          <t xml:space="preserve"> </t>
        </is>
      </c>
    </row>
    <row r="42">
      <c r="A42" s="4" t="inlineStr">
        <is>
          <t>Options granted in period (in shares)</t>
        </is>
      </c>
      <c r="B42" s="4" t="inlineStr">
        <is>
          <t xml:space="preserve"> </t>
        </is>
      </c>
      <c r="C42" s="4" t="inlineStr">
        <is>
          <t xml:space="preserve"> </t>
        </is>
      </c>
      <c r="D42" s="6" t="n">
        <v>457866</v>
      </c>
      <c r="E42" s="6" t="n">
        <v>457866</v>
      </c>
      <c r="F42" s="4" t="inlineStr">
        <is>
          <t xml:space="preserve"> </t>
        </is>
      </c>
      <c r="G42" s="4" t="inlineStr">
        <is>
          <t xml:space="preserve"> </t>
        </is>
      </c>
    </row>
    <row r="43">
      <c r="A43" s="4" t="inlineStr">
        <is>
          <t>Options exercised (in shares)</t>
        </is>
      </c>
      <c r="B43" s="4" t="inlineStr">
        <is>
          <t xml:space="preserve"> </t>
        </is>
      </c>
      <c r="C43" s="4" t="inlineStr">
        <is>
          <t xml:space="preserve"> </t>
        </is>
      </c>
      <c r="D43" s="6" t="n">
        <v>0</v>
      </c>
      <c r="E43" s="6" t="n">
        <v>0</v>
      </c>
      <c r="F43" s="4" t="inlineStr">
        <is>
          <t xml:space="preserve"> </t>
        </is>
      </c>
      <c r="G43" s="4" t="inlineStr">
        <is>
          <t xml:space="preserve"> </t>
        </is>
      </c>
    </row>
    <row r="44">
      <c r="A44" s="4" t="inlineStr">
        <is>
          <t>Intrinsic value | $</t>
        </is>
      </c>
      <c r="B44" s="4" t="inlineStr">
        <is>
          <t xml:space="preserve"> </t>
        </is>
      </c>
      <c r="C44" s="4" t="inlineStr">
        <is>
          <t xml:space="preserve"> </t>
        </is>
      </c>
      <c r="D44" s="5" t="n">
        <v>7300</v>
      </c>
      <c r="E44" s="4" t="inlineStr">
        <is>
          <t xml:space="preserve"> </t>
        </is>
      </c>
      <c r="F44" s="4" t="inlineStr">
        <is>
          <t xml:space="preserve"> </t>
        </is>
      </c>
      <c r="G44" s="4" t="inlineStr">
        <is>
          <t xml:space="preserve"> </t>
        </is>
      </c>
    </row>
    <row r="45">
      <c r="A45" s="4" t="inlineStr">
        <is>
          <t>Long-Term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shares authorized (in shares)</t>
        </is>
      </c>
      <c r="B47" s="4" t="inlineStr">
        <is>
          <t xml:space="preserve"> </t>
        </is>
      </c>
      <c r="C47" s="4" t="inlineStr">
        <is>
          <t xml:space="preserve"> </t>
        </is>
      </c>
      <c r="D47" s="6" t="n">
        <v>3960000</v>
      </c>
      <c r="E47" s="4" t="inlineStr">
        <is>
          <t xml:space="preserve"> </t>
        </is>
      </c>
      <c r="F47" s="4" t="inlineStr">
        <is>
          <t xml:space="preserve"> </t>
        </is>
      </c>
      <c r="G47" s="4" t="inlineStr">
        <is>
          <t xml:space="preserve"> </t>
        </is>
      </c>
    </row>
    <row r="48">
      <c r="A48" s="4" t="inlineStr">
        <is>
          <t>Number of shares available for grant (in shares)</t>
        </is>
      </c>
      <c r="B48" s="4" t="inlineStr">
        <is>
          <t xml:space="preserve"> </t>
        </is>
      </c>
      <c r="C48" s="4" t="inlineStr">
        <is>
          <t xml:space="preserve"> </t>
        </is>
      </c>
      <c r="D48" s="6" t="n">
        <v>503222</v>
      </c>
      <c r="E48" s="4" t="inlineStr">
        <is>
          <t xml:space="preserve"> </t>
        </is>
      </c>
      <c r="F48" s="4" t="inlineStr">
        <is>
          <t xml:space="preserve"> </t>
        </is>
      </c>
      <c r="G48" s="4" t="inlineStr">
        <is>
          <t xml:space="preserve"> </t>
        </is>
      </c>
    </row>
    <row r="49">
      <c r="A49" s="4" t="inlineStr">
        <is>
          <t>Unrecognized compensation costs | $</t>
        </is>
      </c>
      <c r="B49" s="4" t="inlineStr">
        <is>
          <t xml:space="preserve"> </t>
        </is>
      </c>
      <c r="C49" s="4" t="inlineStr">
        <is>
          <t xml:space="preserve"> </t>
        </is>
      </c>
      <c r="D49" s="5" t="n">
        <v>12600</v>
      </c>
      <c r="E49" s="4" t="inlineStr">
        <is>
          <t xml:space="preserve"> </t>
        </is>
      </c>
      <c r="F49" s="4" t="inlineStr">
        <is>
          <t xml:space="preserve"> </t>
        </is>
      </c>
      <c r="G49" s="4" t="inlineStr">
        <is>
          <t xml:space="preserve"> </t>
        </is>
      </c>
    </row>
    <row r="50">
      <c r="A50" s="4" t="inlineStr">
        <is>
          <t>Compensation cost expected to be recognized (in years)</t>
        </is>
      </c>
      <c r="B50" s="4" t="inlineStr">
        <is>
          <t xml:space="preserve"> </t>
        </is>
      </c>
      <c r="C50" s="4" t="inlineStr">
        <is>
          <t xml:space="preserve"> </t>
        </is>
      </c>
      <c r="D50" s="4" t="inlineStr">
        <is>
          <t>1 year 9 months 14 days</t>
        </is>
      </c>
      <c r="E50" s="4" t="inlineStr">
        <is>
          <t xml:space="preserve"> </t>
        </is>
      </c>
      <c r="F50" s="4" t="inlineStr">
        <is>
          <t xml:space="preserve"> </t>
        </is>
      </c>
      <c r="G50" s="4" t="inlineStr">
        <is>
          <t xml:space="preserve"> </t>
        </is>
      </c>
    </row>
    <row r="51">
      <c r="A51" s="4"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vested in period (in shares)</t>
        </is>
      </c>
      <c r="B53" s="4" t="inlineStr">
        <is>
          <t xml:space="preserve"> </t>
        </is>
      </c>
      <c r="C53" s="4" t="inlineStr">
        <is>
          <t xml:space="preserve"> </t>
        </is>
      </c>
      <c r="D53" s="6" t="n">
        <v>901998</v>
      </c>
      <c r="E53" s="6" t="n">
        <v>0</v>
      </c>
      <c r="F53" s="4" t="inlineStr">
        <is>
          <t xml:space="preserve"> </t>
        </is>
      </c>
      <c r="G53" s="4" t="inlineStr">
        <is>
          <t xml:space="preserve"> </t>
        </is>
      </c>
    </row>
    <row r="54">
      <c r="A54" s="4" t="inlineStr">
        <is>
          <t>Stock exchanged for tax withholding and retired (in shares)</t>
        </is>
      </c>
      <c r="B54" s="4" t="inlineStr">
        <is>
          <t xml:space="preserve"> </t>
        </is>
      </c>
      <c r="C54" s="4" t="inlineStr">
        <is>
          <t xml:space="preserve"> </t>
        </is>
      </c>
      <c r="D54" s="6" t="n">
        <v>354069</v>
      </c>
      <c r="E54" s="4" t="inlineStr">
        <is>
          <t xml:space="preserve"> </t>
        </is>
      </c>
      <c r="F54" s="4" t="inlineStr">
        <is>
          <t xml:space="preserve"> </t>
        </is>
      </c>
      <c r="G54" s="4" t="inlineStr">
        <is>
          <t xml:space="preserve"> </t>
        </is>
      </c>
    </row>
    <row r="55">
      <c r="A55" s="4" t="inlineStr">
        <is>
          <t>Granted (in shares)</t>
        </is>
      </c>
      <c r="B55" s="4" t="inlineStr">
        <is>
          <t xml:space="preserve"> </t>
        </is>
      </c>
      <c r="C55" s="4" t="inlineStr">
        <is>
          <t xml:space="preserve"> </t>
        </is>
      </c>
      <c r="D55" s="6" t="n">
        <v>250427</v>
      </c>
      <c r="E55" s="6" t="n">
        <v>3333122</v>
      </c>
      <c r="F55" s="4" t="inlineStr">
        <is>
          <t xml:space="preserve"> </t>
        </is>
      </c>
      <c r="G55" s="4" t="inlineStr">
        <is>
          <t xml:space="preserve"> </t>
        </is>
      </c>
    </row>
    <row r="56">
      <c r="A56" s="4" t="inlineStr">
        <is>
          <t>Nonvested at period end (in shares)</t>
        </is>
      </c>
      <c r="B56" s="4" t="inlineStr">
        <is>
          <t xml:space="preserve"> </t>
        </is>
      </c>
      <c r="C56" s="4" t="inlineStr">
        <is>
          <t xml:space="preserve"> </t>
        </is>
      </c>
      <c r="D56" s="6" t="n">
        <v>2450676</v>
      </c>
      <c r="E56" s="6" t="n">
        <v>3152247</v>
      </c>
      <c r="F56" s="6" t="n">
        <v>0</v>
      </c>
      <c r="G56" s="4" t="inlineStr">
        <is>
          <t xml:space="preserve"> </t>
        </is>
      </c>
    </row>
    <row r="57">
      <c r="A57" s="4" t="inlineStr">
        <is>
          <t>Restricted stock units forfeited (in shares)</t>
        </is>
      </c>
      <c r="B57" s="4" t="inlineStr">
        <is>
          <t xml:space="preserve"> </t>
        </is>
      </c>
      <c r="C57" s="4" t="inlineStr">
        <is>
          <t xml:space="preserve"> </t>
        </is>
      </c>
      <c r="D57" s="6" t="n">
        <v>50000</v>
      </c>
      <c r="E57" s="6" t="n">
        <v>180875</v>
      </c>
      <c r="F57" s="4" t="inlineStr">
        <is>
          <t xml:space="preserve"> </t>
        </is>
      </c>
      <c r="G57" s="4" t="inlineStr">
        <is>
          <t xml:space="preserve"> </t>
        </is>
      </c>
    </row>
    <row r="58">
      <c r="A58" s="4" t="inlineStr">
        <is>
          <t>Restricted stock units | Transitional Equity Award Adjust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in shares)</t>
        </is>
      </c>
      <c r="B60" s="4" t="inlineStr">
        <is>
          <t xml:space="preserve"> </t>
        </is>
      </c>
      <c r="C60" s="6" t="n">
        <v>1475613</v>
      </c>
      <c r="D60" s="4" t="inlineStr">
        <is>
          <t xml:space="preserve"> </t>
        </is>
      </c>
      <c r="E60" s="6" t="n">
        <v>1475613</v>
      </c>
      <c r="F60" s="4" t="inlineStr">
        <is>
          <t xml:space="preserve"> </t>
        </is>
      </c>
      <c r="G60" s="4" t="inlineStr">
        <is>
          <t xml:space="preserve"> </t>
        </is>
      </c>
    </row>
    <row r="61">
      <c r="A61" s="4" t="inlineStr">
        <is>
          <t>Nonvested at period end (in shares)</t>
        </is>
      </c>
      <c r="B61" s="4" t="inlineStr">
        <is>
          <t xml:space="preserve"> </t>
        </is>
      </c>
      <c r="C61" s="4" t="inlineStr">
        <is>
          <t xml:space="preserve"> </t>
        </is>
      </c>
      <c r="D61" s="6" t="n">
        <v>38814</v>
      </c>
      <c r="E61" s="4" t="inlineStr">
        <is>
          <t xml:space="preserve"> </t>
        </is>
      </c>
      <c r="F61" s="4" t="inlineStr">
        <is>
          <t xml:space="preserve"> </t>
        </is>
      </c>
      <c r="G61" s="4" t="inlineStr">
        <is>
          <t xml:space="preserve"> </t>
        </is>
      </c>
    </row>
    <row r="62">
      <c r="A62" s="4" t="inlineStr">
        <is>
          <t>Restricted stock units forfeited (in shares)</t>
        </is>
      </c>
      <c r="B62" s="4" t="inlineStr">
        <is>
          <t xml:space="preserve"> </t>
        </is>
      </c>
      <c r="C62" s="4" t="inlineStr">
        <is>
          <t xml:space="preserve"> </t>
        </is>
      </c>
      <c r="D62" s="6" t="n">
        <v>7476</v>
      </c>
      <c r="E62" s="4" t="inlineStr">
        <is>
          <t xml:space="preserve"> </t>
        </is>
      </c>
      <c r="F62" s="4" t="inlineStr">
        <is>
          <t xml:space="preserve"> </t>
        </is>
      </c>
      <c r="G62" s="4" t="inlineStr">
        <is>
          <t xml:space="preserve"> </t>
        </is>
      </c>
    </row>
    <row r="63">
      <c r="A63" s="4" t="inlineStr">
        <is>
          <t>Restricted stock units | Transitional Equity Award Adjustment Plan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icted stock units were released as common stock released as common stock (in shares)</t>
        </is>
      </c>
      <c r="B65" s="4" t="inlineStr">
        <is>
          <t xml:space="preserve"> </t>
        </is>
      </c>
      <c r="C65" s="4" t="inlineStr">
        <is>
          <t xml:space="preserve"> </t>
        </is>
      </c>
      <c r="D65" s="6" t="n">
        <v>115726</v>
      </c>
      <c r="E65" s="6" t="n">
        <v>810507</v>
      </c>
      <c r="F65" s="4" t="inlineStr">
        <is>
          <t xml:space="preserve"> </t>
        </is>
      </c>
      <c r="G65" s="4" t="inlineStr">
        <is>
          <t xml:space="preserve"> </t>
        </is>
      </c>
    </row>
    <row r="66">
      <c r="A66" s="4" t="inlineStr">
        <is>
          <t>Restricted stock units | Long-Term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quity-based compensation | $</t>
        </is>
      </c>
      <c r="B68" s="4" t="inlineStr">
        <is>
          <t xml:space="preserve"> </t>
        </is>
      </c>
      <c r="C68" s="4" t="inlineStr">
        <is>
          <t xml:space="preserve"> </t>
        </is>
      </c>
      <c r="D68" s="5" t="n">
        <v>7400</v>
      </c>
      <c r="E68" s="5" t="n">
        <v>32200</v>
      </c>
      <c r="F68" s="4" t="inlineStr">
        <is>
          <t xml:space="preserve"> </t>
        </is>
      </c>
      <c r="G68" s="4" t="inlineStr">
        <is>
          <t xml:space="preserve"> </t>
        </is>
      </c>
    </row>
    <row r="69">
      <c r="A69" s="4" t="inlineStr">
        <is>
          <t>RSUs accelerated cost amount | $</t>
        </is>
      </c>
      <c r="B69" s="4" t="inlineStr">
        <is>
          <t xml:space="preserve"> </t>
        </is>
      </c>
      <c r="C69" s="4" t="inlineStr">
        <is>
          <t xml:space="preserve"> </t>
        </is>
      </c>
      <c r="D69" s="5" t="n">
        <v>26800</v>
      </c>
      <c r="E69" s="4" t="inlineStr">
        <is>
          <t xml:space="preserve"> </t>
        </is>
      </c>
      <c r="F69" s="4" t="inlineStr">
        <is>
          <t xml:space="preserve"> </t>
        </is>
      </c>
      <c r="G69" s="4" t="inlineStr">
        <is>
          <t xml:space="preserve"> </t>
        </is>
      </c>
    </row>
    <row r="70">
      <c r="A70" s="4" t="inlineStr">
        <is>
          <t>RSUs accelerated cost amount (in shares)</t>
        </is>
      </c>
      <c r="B70" s="4" t="inlineStr">
        <is>
          <t xml:space="preserve"> </t>
        </is>
      </c>
      <c r="C70" s="4" t="inlineStr">
        <is>
          <t xml:space="preserve"> </t>
        </is>
      </c>
      <c r="D70" s="6" t="n">
        <v>1863000</v>
      </c>
      <c r="E70" s="4" t="inlineStr">
        <is>
          <t xml:space="preserve"> </t>
        </is>
      </c>
      <c r="F70" s="4" t="inlineStr">
        <is>
          <t xml:space="preserve"> </t>
        </is>
      </c>
      <c r="G70" s="4" t="inlineStr">
        <is>
          <t xml:space="preserve"> </t>
        </is>
      </c>
    </row>
    <row r="71">
      <c r="A71" s="4" t="inlineStr">
        <is>
          <t>Restricted stock awards | Transitional Equity Award Adjustment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anted (in shares)</t>
        </is>
      </c>
      <c r="B73" s="4" t="inlineStr">
        <is>
          <t xml:space="preserve"> </t>
        </is>
      </c>
      <c r="C73" s="6" t="n">
        <v>286729</v>
      </c>
      <c r="D73" s="4" t="inlineStr">
        <is>
          <t xml:space="preserve"> </t>
        </is>
      </c>
      <c r="E73" s="6" t="n">
        <v>286729</v>
      </c>
      <c r="F73" s="4" t="inlineStr">
        <is>
          <t xml:space="preserve"> </t>
        </is>
      </c>
      <c r="G73" s="4" t="inlineStr">
        <is>
          <t xml:space="preserve"> </t>
        </is>
      </c>
    </row>
    <row r="74">
      <c r="A74" s="4" t="inlineStr">
        <is>
          <t>Restricted stock awards | Transitional Equity Award Adjustment Plan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Transitional Plan awards (in shares)</t>
        </is>
      </c>
      <c r="B76" s="4" t="inlineStr">
        <is>
          <t xml:space="preserve"> </t>
        </is>
      </c>
      <c r="C76" s="4" t="inlineStr">
        <is>
          <t xml:space="preserve"> </t>
        </is>
      </c>
      <c r="D76" s="6" t="n">
        <v>57580</v>
      </c>
      <c r="E76" s="6" t="n">
        <v>56218</v>
      </c>
      <c r="F76" s="4" t="inlineStr">
        <is>
          <t xml:space="preserve"> </t>
        </is>
      </c>
      <c r="G76" s="4" t="inlineStr">
        <is>
          <t xml:space="preserve"> </t>
        </is>
      </c>
    </row>
    <row r="77">
      <c r="A77" s="4" t="inlineStr">
        <is>
          <t>Non-Founder MI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vested in period (in shares)</t>
        </is>
      </c>
      <c r="B79" s="4" t="inlineStr">
        <is>
          <t xml:space="preserve"> </t>
        </is>
      </c>
      <c r="C79" s="4" t="inlineStr">
        <is>
          <t xml:space="preserve"> </t>
        </is>
      </c>
      <c r="D79" s="4" t="inlineStr">
        <is>
          <t xml:space="preserve"> </t>
        </is>
      </c>
      <c r="E79" s="4" t="inlineStr">
        <is>
          <t xml:space="preserve"> </t>
        </is>
      </c>
      <c r="F79" s="6" t="n">
        <v>16250</v>
      </c>
      <c r="G79" s="4" t="inlineStr">
        <is>
          <t xml:space="preserve"> </t>
        </is>
      </c>
    </row>
    <row r="80">
      <c r="A80" s="4" t="inlineStr">
        <is>
          <t>Granted (in shares)</t>
        </is>
      </c>
      <c r="B80" s="4" t="inlineStr">
        <is>
          <t xml:space="preserve"> </t>
        </is>
      </c>
      <c r="C80" s="4" t="inlineStr">
        <is>
          <t xml:space="preserve"> </t>
        </is>
      </c>
      <c r="D80" s="4" t="inlineStr">
        <is>
          <t xml:space="preserve"> </t>
        </is>
      </c>
      <c r="E80" s="4" t="inlineStr">
        <is>
          <t xml:space="preserve"> </t>
        </is>
      </c>
      <c r="F80" s="6" t="n">
        <v>0</v>
      </c>
      <c r="G80" s="4" t="inlineStr">
        <is>
          <t xml:space="preserve"> </t>
        </is>
      </c>
    </row>
    <row r="81">
      <c r="A81" s="4" t="inlineStr">
        <is>
          <t>Nonvested at period end (in shares)</t>
        </is>
      </c>
      <c r="B81" s="4" t="inlineStr">
        <is>
          <t xml:space="preserve"> </t>
        </is>
      </c>
      <c r="C81" s="4" t="inlineStr">
        <is>
          <t xml:space="preserve"> </t>
        </is>
      </c>
      <c r="D81" s="4" t="inlineStr">
        <is>
          <t xml:space="preserve"> </t>
        </is>
      </c>
      <c r="E81" s="4" t="inlineStr">
        <is>
          <t xml:space="preserve"> </t>
        </is>
      </c>
      <c r="F81" s="6" t="n">
        <v>28750</v>
      </c>
      <c r="G81" s="4" t="inlineStr">
        <is>
          <t xml:space="preserve"> </t>
        </is>
      </c>
    </row>
    <row r="82">
      <c r="A82" s="4" t="inlineStr">
        <is>
          <t>Restricted stock units forfeited (in shares)</t>
        </is>
      </c>
      <c r="B82" s="4" t="inlineStr">
        <is>
          <t xml:space="preserve"> </t>
        </is>
      </c>
      <c r="C82" s="4" t="inlineStr">
        <is>
          <t xml:space="preserve"> </t>
        </is>
      </c>
      <c r="D82" s="4" t="inlineStr">
        <is>
          <t xml:space="preserve"> </t>
        </is>
      </c>
      <c r="E82" s="4" t="inlineStr">
        <is>
          <t xml:space="preserve"> </t>
        </is>
      </c>
      <c r="F82" s="6" t="n">
        <v>0</v>
      </c>
      <c r="G82" s="4" t="inlineStr">
        <is>
          <t xml:space="preserve"> </t>
        </is>
      </c>
    </row>
    <row r="83">
      <c r="A83" s="4" t="inlineStr">
        <is>
          <t>Increase (decrease) fair market value MIU adjustment | $</t>
        </is>
      </c>
      <c r="B83" s="4" t="inlineStr">
        <is>
          <t xml:space="preserve"> </t>
        </is>
      </c>
      <c r="C83" s="4" t="inlineStr">
        <is>
          <t xml:space="preserve"> </t>
        </is>
      </c>
      <c r="D83" s="4" t="inlineStr">
        <is>
          <t xml:space="preserve"> </t>
        </is>
      </c>
      <c r="E83" s="4" t="inlineStr">
        <is>
          <t xml:space="preserve"> </t>
        </is>
      </c>
      <c r="F83" s="5" t="n">
        <v>-1500</v>
      </c>
      <c r="G83" s="4" t="inlineStr">
        <is>
          <t xml:space="preserve"> </t>
        </is>
      </c>
    </row>
    <row r="84">
      <c r="A84" s="4" t="inlineStr">
        <is>
          <t>Performance Shares | Long-Term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vested in period (in shares)</t>
        </is>
      </c>
      <c r="B86" s="4" t="inlineStr">
        <is>
          <t xml:space="preserve"> </t>
        </is>
      </c>
      <c r="C86" s="4" t="inlineStr">
        <is>
          <t xml:space="preserve"> </t>
        </is>
      </c>
      <c r="D86" s="6" t="n">
        <v>0</v>
      </c>
      <c r="E86" s="4" t="inlineStr">
        <is>
          <t xml:space="preserve"> </t>
        </is>
      </c>
      <c r="F86" s="4" t="inlineStr">
        <is>
          <t xml:space="preserve"> </t>
        </is>
      </c>
      <c r="G86" s="4" t="inlineStr">
        <is>
          <t xml:space="preserve"> </t>
        </is>
      </c>
    </row>
    <row r="87">
      <c r="A87" s="4" t="inlineStr">
        <is>
          <t>Granted (in shares)</t>
        </is>
      </c>
      <c r="B87" s="4" t="inlineStr">
        <is>
          <t xml:space="preserve"> </t>
        </is>
      </c>
      <c r="C87" s="4" t="inlineStr">
        <is>
          <t xml:space="preserve"> </t>
        </is>
      </c>
      <c r="D87" s="6" t="n">
        <v>104104</v>
      </c>
      <c r="E87" s="4" t="inlineStr">
        <is>
          <t xml:space="preserve"> </t>
        </is>
      </c>
      <c r="F87" s="4" t="inlineStr">
        <is>
          <t xml:space="preserve"> </t>
        </is>
      </c>
      <c r="G87" s="4" t="inlineStr">
        <is>
          <t xml:space="preserve"> </t>
        </is>
      </c>
    </row>
    <row r="88">
      <c r="A88" s="4" t="inlineStr">
        <is>
          <t>Equity-based compensation | $</t>
        </is>
      </c>
      <c r="B88" s="4" t="inlineStr">
        <is>
          <t xml:space="preserve"> </t>
        </is>
      </c>
      <c r="C88" s="4" t="inlineStr">
        <is>
          <t xml:space="preserve"> </t>
        </is>
      </c>
      <c r="D88" s="5" t="n">
        <v>700</v>
      </c>
      <c r="E88" s="4" t="inlineStr">
        <is>
          <t xml:space="preserve"> </t>
        </is>
      </c>
      <c r="F88" s="4" t="inlineStr">
        <is>
          <t xml:space="preserve"> </t>
        </is>
      </c>
      <c r="G88" s="4" t="inlineStr">
        <is>
          <t xml:space="preserve"> </t>
        </is>
      </c>
    </row>
    <row r="89">
      <c r="A89" s="4" t="inlineStr">
        <is>
          <t>Unrecognized compensation costs | $</t>
        </is>
      </c>
      <c r="B89" s="4" t="inlineStr">
        <is>
          <t xml:space="preserve"> </t>
        </is>
      </c>
      <c r="C89" s="4" t="inlineStr">
        <is>
          <t xml:space="preserve"> </t>
        </is>
      </c>
      <c r="D89" s="5" t="n">
        <v>1600</v>
      </c>
      <c r="E89" s="4" t="inlineStr">
        <is>
          <t xml:space="preserve"> </t>
        </is>
      </c>
      <c r="F89" s="4" t="inlineStr">
        <is>
          <t xml:space="preserve"> </t>
        </is>
      </c>
      <c r="G89" s="4" t="inlineStr">
        <is>
          <t xml:space="preserve"> </t>
        </is>
      </c>
    </row>
    <row r="90">
      <c r="A90" s="4" t="inlineStr">
        <is>
          <t>Compensation cost expected to be recognized (in years)</t>
        </is>
      </c>
      <c r="B90" s="4" t="inlineStr">
        <is>
          <t xml:space="preserve"> </t>
        </is>
      </c>
      <c r="C90" s="4" t="inlineStr">
        <is>
          <t xml:space="preserve"> </t>
        </is>
      </c>
      <c r="D90" s="4" t="inlineStr">
        <is>
          <t>2 years</t>
        </is>
      </c>
      <c r="E90" s="4" t="inlineStr">
        <is>
          <t xml:space="preserve"> </t>
        </is>
      </c>
      <c r="F90" s="4" t="inlineStr">
        <is>
          <t xml:space="preserve"> </t>
        </is>
      </c>
      <c r="G90" s="4" t="inlineStr">
        <is>
          <t xml:space="preserve"> </t>
        </is>
      </c>
    </row>
    <row r="91">
      <c r="A91" s="4" t="inlineStr">
        <is>
          <t>Performance stock units, service period</t>
        </is>
      </c>
      <c r="B91" s="4" t="inlineStr">
        <is>
          <t xml:space="preserve"> </t>
        </is>
      </c>
      <c r="C91" s="4" t="inlineStr">
        <is>
          <t xml:space="preserve"> </t>
        </is>
      </c>
      <c r="D91" s="4" t="inlineStr">
        <is>
          <t>3 years</t>
        </is>
      </c>
      <c r="E91" s="4" t="inlineStr">
        <is>
          <t xml:space="preserve"> </t>
        </is>
      </c>
      <c r="F91" s="4" t="inlineStr">
        <is>
          <t xml:space="preserve"> </t>
        </is>
      </c>
      <c r="G91" s="4" t="inlineStr">
        <is>
          <t xml:space="preserve"> </t>
        </is>
      </c>
    </row>
    <row r="92">
      <c r="A92" s="4" t="inlineStr">
        <is>
          <t>Nonvested at period end (in shares)</t>
        </is>
      </c>
      <c r="B92" s="4" t="inlineStr">
        <is>
          <t xml:space="preserve"> </t>
        </is>
      </c>
      <c r="C92" s="4" t="inlineStr">
        <is>
          <t xml:space="preserve"> </t>
        </is>
      </c>
      <c r="D92" s="6" t="n">
        <v>104104</v>
      </c>
      <c r="E92" s="6" t="n">
        <v>0</v>
      </c>
      <c r="F92" s="4" t="inlineStr">
        <is>
          <t xml:space="preserve"> </t>
        </is>
      </c>
      <c r="G92" s="4" t="inlineStr">
        <is>
          <t xml:space="preserve"> </t>
        </is>
      </c>
    </row>
    <row r="93">
      <c r="A93" s="4" t="inlineStr">
        <is>
          <t>Restricted stock units forfeited (in shares)</t>
        </is>
      </c>
      <c r="B93" s="4" t="inlineStr">
        <is>
          <t xml:space="preserve"> </t>
        </is>
      </c>
      <c r="C93" s="4" t="inlineStr">
        <is>
          <t xml:space="preserve"> </t>
        </is>
      </c>
      <c r="D93" s="6" t="n">
        <v>0</v>
      </c>
      <c r="E93" s="4" t="inlineStr">
        <is>
          <t xml:space="preserve"> </t>
        </is>
      </c>
      <c r="F93" s="4" t="inlineStr">
        <is>
          <t xml:space="preserve"> </t>
        </is>
      </c>
      <c r="G93" s="4" t="inlineStr">
        <is>
          <t xml:space="preserve"> </t>
        </is>
      </c>
    </row>
    <row r="94">
      <c r="A94" s="4" t="inlineStr">
        <is>
          <t>Performance Shares | Long-Term Incentive Plan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SU granted, percentage of target amount</t>
        </is>
      </c>
      <c r="B96" s="4" t="inlineStr">
        <is>
          <t xml:space="preserve"> </t>
        </is>
      </c>
      <c r="C96" s="4" t="inlineStr">
        <is>
          <t xml:space="preserve"> </t>
        </is>
      </c>
      <c r="D96" s="12" t="n">
        <v>0</v>
      </c>
      <c r="E96" s="4" t="inlineStr">
        <is>
          <t xml:space="preserve"> </t>
        </is>
      </c>
      <c r="F96" s="4" t="inlineStr">
        <is>
          <t xml:space="preserve"> </t>
        </is>
      </c>
      <c r="G96" s="4" t="inlineStr">
        <is>
          <t xml:space="preserve"> </t>
        </is>
      </c>
    </row>
    <row r="97">
      <c r="A97" s="4" t="inlineStr">
        <is>
          <t>Performance Shares | Long-Term Incentive Plan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SU granted, percentage of target amount</t>
        </is>
      </c>
      <c r="B99" s="4" t="inlineStr">
        <is>
          <t xml:space="preserve"> </t>
        </is>
      </c>
      <c r="C99" s="4" t="inlineStr">
        <is>
          <t xml:space="preserve"> </t>
        </is>
      </c>
      <c r="D99" s="12" t="n">
        <v>2</v>
      </c>
      <c r="E99" s="4" t="inlineStr">
        <is>
          <t xml:space="preserve"> </t>
        </is>
      </c>
      <c r="F99" s="4" t="inlineStr">
        <is>
          <t xml:space="preserve"> </t>
        </is>
      </c>
      <c r="G99"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241998</v>
      </c>
      <c r="C4" s="5" t="n">
        <v>233905</v>
      </c>
      <c r="D4" s="5" t="n">
        <v>281890</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6" t="n">
        <v>47599</v>
      </c>
      <c r="C6" s="6" t="n">
        <v>39514</v>
      </c>
      <c r="D6" s="6" t="n">
        <v>31133</v>
      </c>
    </row>
    <row r="7">
      <c r="A7" s="4" t="inlineStr">
        <is>
          <t>Production taxes</t>
        </is>
      </c>
      <c r="B7" s="6" t="n">
        <v>21500</v>
      </c>
      <c r="C7" s="6" t="n">
        <v>21625</v>
      </c>
      <c r="D7" s="6" t="n">
        <v>24092</v>
      </c>
    </row>
    <row r="8">
      <c r="A8" s="4" t="inlineStr">
        <is>
          <t>General and administrative</t>
        </is>
      </c>
      <c r="B8" s="6" t="n">
        <v>23510</v>
      </c>
      <c r="C8" s="6" t="n">
        <v>23934</v>
      </c>
      <c r="D8" s="6" t="n">
        <v>19833</v>
      </c>
    </row>
    <row r="9">
      <c r="A9" s="4" t="inlineStr">
        <is>
          <t>Depletion, depreciation, amortization, and accretion</t>
        </is>
      </c>
      <c r="B9" s="6" t="n">
        <v>100308</v>
      </c>
      <c r="C9" s="6" t="n">
        <v>81745</v>
      </c>
      <c r="D9" s="6" t="n">
        <v>63732</v>
      </c>
    </row>
    <row r="10">
      <c r="A10" s="4" t="inlineStr">
        <is>
          <t>Equity-based compensation</t>
        </is>
      </c>
      <c r="B10" s="6" t="n">
        <v>8110</v>
      </c>
      <c r="C10" s="6" t="n">
        <v>32233</v>
      </c>
      <c r="D10" s="6" t="n">
        <v>-10766</v>
      </c>
    </row>
    <row r="11">
      <c r="A11" s="4" t="inlineStr">
        <is>
          <t>Total operating expenses</t>
        </is>
      </c>
      <c r="B11" s="6" t="n">
        <v>201027</v>
      </c>
      <c r="C11" s="6" t="n">
        <v>199051</v>
      </c>
      <c r="D11" s="6" t="n">
        <v>128024</v>
      </c>
    </row>
    <row r="12">
      <c r="A12" s="4" t="inlineStr">
        <is>
          <t>Operating Income</t>
        </is>
      </c>
      <c r="B12" s="6" t="n">
        <v>40971</v>
      </c>
      <c r="C12" s="6" t="n">
        <v>34854</v>
      </c>
      <c r="D12" s="6" t="n">
        <v>153866</v>
      </c>
    </row>
    <row r="13">
      <c r="A13" s="3" t="inlineStr">
        <is>
          <t>Other (Expense) Income</t>
        </is>
      </c>
      <c r="B13" s="4" t="inlineStr">
        <is>
          <t xml:space="preserve"> </t>
        </is>
      </c>
      <c r="C13" s="4" t="inlineStr">
        <is>
          <t xml:space="preserve"> </t>
        </is>
      </c>
      <c r="D13" s="4" t="inlineStr">
        <is>
          <t xml:space="preserve"> </t>
        </is>
      </c>
    </row>
    <row r="14">
      <c r="A14" s="4" t="inlineStr">
        <is>
          <t>Commodity derivative (loss) gain, net</t>
        </is>
      </c>
      <c r="B14" s="6" t="n">
        <v>-2348</v>
      </c>
      <c r="C14" s="6" t="n">
        <v>12484</v>
      </c>
      <c r="D14" s="6" t="n">
        <v>-30830</v>
      </c>
    </row>
    <row r="15">
      <c r="A15" s="4" t="inlineStr">
        <is>
          <t>Interest expense</t>
        </is>
      </c>
      <c r="B15" s="6" t="n">
        <v>-9980</v>
      </c>
      <c r="C15" s="6" t="n">
        <v>-5276</v>
      </c>
      <c r="D15" s="6" t="n">
        <v>-4153</v>
      </c>
    </row>
    <row r="16">
      <c r="A16" s="4" t="inlineStr">
        <is>
          <t>Other income</t>
        </is>
      </c>
      <c r="B16" s="6" t="n">
        <v>89</v>
      </c>
      <c r="C16" s="6" t="n">
        <v>140</v>
      </c>
      <c r="D16" s="6" t="n">
        <v>20</v>
      </c>
    </row>
    <row r="17">
      <c r="A17" s="4" t="inlineStr">
        <is>
          <t>Total other (expense) income</t>
        </is>
      </c>
      <c r="B17" s="6" t="n">
        <v>-12239</v>
      </c>
      <c r="C17" s="6" t="n">
        <v>7348</v>
      </c>
      <c r="D17" s="6" t="n">
        <v>-34963</v>
      </c>
    </row>
    <row r="18">
      <c r="A18" s="4" t="inlineStr">
        <is>
          <t>Income Before Income Taxes</t>
        </is>
      </c>
      <c r="B18" s="6" t="n">
        <v>28732</v>
      </c>
      <c r="C18" s="6" t="n">
        <v>42202</v>
      </c>
      <c r="D18" s="6" t="n">
        <v>118903</v>
      </c>
    </row>
    <row r="19">
      <c r="A19" s="4" t="inlineStr">
        <is>
          <t>(Provision for) Benefit from Income Taxes</t>
        </is>
      </c>
      <c r="B19" s="6" t="n">
        <v>-7672</v>
      </c>
      <c r="C19" s="6" t="n">
        <v>-61946</v>
      </c>
      <c r="D19" s="6" t="n">
        <v>0</v>
      </c>
    </row>
    <row r="20">
      <c r="A20" s="4" t="inlineStr">
        <is>
          <t>Net Income (Loss)</t>
        </is>
      </c>
      <c r="B20" s="6" t="n">
        <v>21060</v>
      </c>
      <c r="C20" s="6" t="n">
        <v>-19744</v>
      </c>
      <c r="D20" s="6" t="n">
        <v>118903</v>
      </c>
    </row>
    <row r="21">
      <c r="A21" s="4" t="inlineStr">
        <is>
          <t>Net income attributable to Predecessor common unit holders</t>
        </is>
      </c>
      <c r="B21" s="6" t="n">
        <v>0</v>
      </c>
      <c r="C21" s="6" t="n">
        <v>1832</v>
      </c>
      <c r="D21" s="6" t="n">
        <v>118903</v>
      </c>
    </row>
    <row r="22">
      <c r="A22" s="4" t="inlineStr">
        <is>
          <t>Net Income (Loss) Attributable to Vitesse Energy, Inc.</t>
        </is>
      </c>
      <c r="B22" s="5" t="n">
        <v>21060</v>
      </c>
      <c r="C22" s="5" t="n">
        <v>-21576</v>
      </c>
      <c r="D22" s="5" t="n">
        <v>0</v>
      </c>
    </row>
    <row r="23">
      <c r="A23" s="4" t="inlineStr">
        <is>
          <t>Weighted Average Common Units Outstanding (in shares)</t>
        </is>
      </c>
      <c r="B23" s="6" t="n">
        <v>30040035</v>
      </c>
      <c r="C23" s="6" t="n">
        <v>29556967</v>
      </c>
      <c r="D23" s="6" t="n">
        <v>438625000</v>
      </c>
    </row>
    <row r="24">
      <c r="A24" s="4" t="inlineStr">
        <is>
          <t>Weighted Average Common Units Outstanding (in shares)</t>
        </is>
      </c>
      <c r="B24" s="6" t="n">
        <v>32908225</v>
      </c>
      <c r="C24" s="6" t="n">
        <v>29556967</v>
      </c>
      <c r="D24" s="6" t="n">
        <v>438625000</v>
      </c>
    </row>
    <row r="25">
      <c r="A25" s="4" t="inlineStr">
        <is>
          <t>Net (loss) income per common share / Predecessor common unit, basic (in USD per share)</t>
        </is>
      </c>
      <c r="B25" s="7" t="n">
        <v>0.7</v>
      </c>
      <c r="C25" s="7" t="n">
        <v>-0.73</v>
      </c>
      <c r="D25" s="7" t="n">
        <v>0.26</v>
      </c>
    </row>
    <row r="26">
      <c r="A26" s="4" t="inlineStr">
        <is>
          <t>Net (loss) income per common share / Predecessor common unit, diluted (in USD per share)</t>
        </is>
      </c>
      <c r="B26" s="7" t="n">
        <v>0.64</v>
      </c>
      <c r="C26" s="7" t="n">
        <v>-0.73</v>
      </c>
      <c r="D26" s="8" t="n">
        <v>0.26</v>
      </c>
    </row>
    <row r="27">
      <c r="A27" s="4" t="inlineStr">
        <is>
          <t>Net income per Predecessor non-founder MIUs classified as temporary equity–basic (in USD per share)</t>
        </is>
      </c>
      <c r="B27" s="4" t="inlineStr">
        <is>
          <t xml:space="preserve"> </t>
        </is>
      </c>
      <c r="C27" s="4" t="inlineStr">
        <is>
          <t xml:space="preserve"> </t>
        </is>
      </c>
      <c r="D27" s="6" t="n">
        <v>0</v>
      </c>
    </row>
    <row r="28">
      <c r="A28" s="4" t="inlineStr">
        <is>
          <t>Net income per Predecessor non-founder MIUs classified as temporary equity–diluted (in USD per share)</t>
        </is>
      </c>
      <c r="B28" s="4" t="inlineStr">
        <is>
          <t xml:space="preserve"> </t>
        </is>
      </c>
      <c r="C28" s="4" t="inlineStr">
        <is>
          <t xml:space="preserve"> </t>
        </is>
      </c>
      <c r="D28" s="5" t="n">
        <v>0</v>
      </c>
    </row>
    <row r="29">
      <c r="A29" s="4" t="inlineStr">
        <is>
          <t>Oil</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230164</v>
      </c>
      <c r="C31" s="5" t="n">
        <v>218396</v>
      </c>
      <c r="D31" s="5" t="n">
        <v>233622</v>
      </c>
    </row>
    <row r="32">
      <c r="A32" s="4" t="inlineStr">
        <is>
          <t>Natural ga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11834</v>
      </c>
      <c r="C34" s="5" t="n">
        <v>15509</v>
      </c>
      <c r="D34" s="5" t="n">
        <v>48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Long-Term Incentive Plan (Details) - Restricted stock units - $ / shares</t>
        </is>
      </c>
      <c r="B1" s="2" t="inlineStr">
        <is>
          <t>12 Months Ended</t>
        </is>
      </c>
    </row>
    <row r="2">
      <c r="B2" s="2" t="inlineStr">
        <is>
          <t>Dec. 31, 2024</t>
        </is>
      </c>
      <c r="C2" s="2" t="inlineStr">
        <is>
          <t>Dec. 31, 2023</t>
        </is>
      </c>
    </row>
    <row r="3">
      <c r="A3" s="3" t="inlineStr">
        <is>
          <t>Shares of restricted stock unit awards</t>
        </is>
      </c>
      <c r="B3" s="4" t="inlineStr">
        <is>
          <t xml:space="preserve"> </t>
        </is>
      </c>
      <c r="C3" s="4" t="inlineStr">
        <is>
          <t xml:space="preserve"> </t>
        </is>
      </c>
    </row>
    <row r="4">
      <c r="A4" s="4" t="inlineStr">
        <is>
          <t>Outstanding, beginning balance (in shares)</t>
        </is>
      </c>
      <c r="B4" s="6" t="n">
        <v>3152247</v>
      </c>
      <c r="C4" s="6" t="n">
        <v>0</v>
      </c>
    </row>
    <row r="5">
      <c r="A5" s="4" t="inlineStr">
        <is>
          <t>Granted (in shares)</t>
        </is>
      </c>
      <c r="B5" s="6" t="n">
        <v>250427</v>
      </c>
      <c r="C5" s="6" t="n">
        <v>3333122</v>
      </c>
    </row>
    <row r="6">
      <c r="A6" s="4" t="inlineStr">
        <is>
          <t>Vested (in shares)</t>
        </is>
      </c>
      <c r="B6" s="6" t="n">
        <v>-901998</v>
      </c>
      <c r="C6" s="6" t="n">
        <v>0</v>
      </c>
    </row>
    <row r="7">
      <c r="A7" s="4" t="inlineStr">
        <is>
          <t>Forfeited (in shares)</t>
        </is>
      </c>
      <c r="B7" s="6" t="n">
        <v>-50000</v>
      </c>
      <c r="C7" s="6" t="n">
        <v>-180875</v>
      </c>
    </row>
    <row r="8">
      <c r="A8" s="4" t="inlineStr">
        <is>
          <t>Outstanding, ending balance (in shares)</t>
        </is>
      </c>
      <c r="B8" s="6" t="n">
        <v>2450676</v>
      </c>
      <c r="C8" s="6" t="n">
        <v>3152247</v>
      </c>
    </row>
    <row r="9">
      <c r="A9" s="3" t="inlineStr">
        <is>
          <t>Weighted-Average Price on Date of Grant</t>
        </is>
      </c>
      <c r="B9" s="4" t="inlineStr">
        <is>
          <t xml:space="preserve"> </t>
        </is>
      </c>
      <c r="C9" s="4" t="inlineStr">
        <is>
          <t xml:space="preserve"> </t>
        </is>
      </c>
    </row>
    <row r="10">
      <c r="A10" s="4" t="inlineStr">
        <is>
          <t>Outstanding, weighted average price on date of grant, beginning balance ( in USD per share)</t>
        </is>
      </c>
      <c r="B10" s="7" t="n">
        <v>14.99</v>
      </c>
      <c r="C10" s="5" t="n">
        <v>0</v>
      </c>
    </row>
    <row r="11">
      <c r="A11" s="4" t="inlineStr">
        <is>
          <t>Granted, weighted average price on date of grant (in USD per share)</t>
        </is>
      </c>
      <c r="B11" s="8" t="n">
        <v>22.96</v>
      </c>
      <c r="C11" s="8" t="n">
        <v>14.96</v>
      </c>
    </row>
    <row r="12">
      <c r="A12" s="4" t="inlineStr">
        <is>
          <t>Vested, weighted average price on date of grant (in USD per share)</t>
        </is>
      </c>
      <c r="B12" s="8" t="n">
        <v>15.25</v>
      </c>
      <c r="C12" s="6" t="n">
        <v>0</v>
      </c>
    </row>
    <row r="13">
      <c r="A13" s="4" t="inlineStr">
        <is>
          <t>Forfeited, weighted average price on date of grant (in USD per share)</t>
        </is>
      </c>
      <c r="B13" s="8" t="n">
        <v>14.4</v>
      </c>
      <c r="C13" s="8" t="n">
        <v>14.4</v>
      </c>
    </row>
    <row r="14">
      <c r="A14" s="4" t="inlineStr">
        <is>
          <t>Outstanding, weighted average price on date of grant, ending balance ( in USD per share)</t>
        </is>
      </c>
      <c r="B14" s="7" t="n">
        <v>15.72</v>
      </c>
      <c r="C14" s="7" t="n">
        <v>14.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 Schedule of Assumptions used in Valuing the PSUs Granted (Details) - Performance Shares - Long-Term Incentive Plan</t>
        </is>
      </c>
      <c r="B1" s="2" t="inlineStr">
        <is>
          <t>Feb. 23, 2024 $ / shares</t>
        </is>
      </c>
    </row>
    <row r="2">
      <c r="A2" s="3" t="inlineStr">
        <is>
          <t>Share-Based Compensation Arrangement by Share-Based Payment Award [Line Items]</t>
        </is>
      </c>
      <c r="B2" s="4" t="inlineStr">
        <is>
          <t xml:space="preserve"> </t>
        </is>
      </c>
    </row>
    <row r="3">
      <c r="A3" s="4" t="inlineStr">
        <is>
          <t>Forecast period (years)</t>
        </is>
      </c>
      <c r="B3" s="4" t="inlineStr">
        <is>
          <t>2 years 10 months 6 days</t>
        </is>
      </c>
    </row>
    <row r="4">
      <c r="A4" s="4" t="inlineStr">
        <is>
          <t>Risk-free rates</t>
        </is>
      </c>
      <c r="B4" s="11" t="n">
        <v>0.044</v>
      </c>
    </row>
    <row r="5">
      <c r="A5" s="4" t="inlineStr">
        <is>
          <t>Expected equity volatility</t>
        </is>
      </c>
      <c r="B5" s="12" t="n">
        <v>0.55</v>
      </c>
    </row>
    <row r="6">
      <c r="A6" s="4" t="inlineStr">
        <is>
          <t>Stock price on grant date (in USD per share)</t>
        </is>
      </c>
      <c r="B6" s="7" t="n">
        <v>21.48</v>
      </c>
    </row>
    <row r="7">
      <c r="A7" s="4" t="inlineStr">
        <is>
          <t>Grant date fair value (in USD per share)</t>
        </is>
      </c>
      <c r="B7" s="7" t="n">
        <v>2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Schedule of PSU Activity (Details) - Performance Shares - Long-Term Incentive Plan</t>
        </is>
      </c>
      <c r="B1" s="2" t="inlineStr">
        <is>
          <t>12 Months Ended</t>
        </is>
      </c>
    </row>
    <row r="2">
      <c r="B2" s="2" t="inlineStr">
        <is>
          <t>Dec. 31, 2024 $ / shares shares</t>
        </is>
      </c>
    </row>
    <row r="3">
      <c r="A3" s="3" t="inlineStr">
        <is>
          <t>Shares of performance stock unit awards (at target)</t>
        </is>
      </c>
      <c r="B3" s="4" t="inlineStr">
        <is>
          <t xml:space="preserve"> </t>
        </is>
      </c>
    </row>
    <row r="4">
      <c r="A4" s="4" t="inlineStr">
        <is>
          <t>Outstanding, beginning balance (in shares) | shares</t>
        </is>
      </c>
      <c r="B4" s="6" t="n">
        <v>0</v>
      </c>
    </row>
    <row r="5">
      <c r="A5" s="4" t="inlineStr">
        <is>
          <t>Granted (in shares) | shares</t>
        </is>
      </c>
      <c r="B5" s="6" t="n">
        <v>104104</v>
      </c>
    </row>
    <row r="6">
      <c r="A6" s="4" t="inlineStr">
        <is>
          <t>Vested (in shares) | shares</t>
        </is>
      </c>
      <c r="B6" s="6" t="n">
        <v>0</v>
      </c>
    </row>
    <row r="7">
      <c r="A7" s="4" t="inlineStr">
        <is>
          <t>Forfeited (in shares) | shares</t>
        </is>
      </c>
      <c r="B7" s="6" t="n">
        <v>0</v>
      </c>
    </row>
    <row r="8">
      <c r="A8" s="4" t="inlineStr">
        <is>
          <t>Outstanding, ending balance (in shares) | shares</t>
        </is>
      </c>
      <c r="B8" s="6" t="n">
        <v>104104</v>
      </c>
    </row>
    <row r="9">
      <c r="A9" s="3" t="inlineStr">
        <is>
          <t>Weighted-Average Price on Date of Grant</t>
        </is>
      </c>
      <c r="B9" s="4" t="inlineStr">
        <is>
          <t xml:space="preserve"> </t>
        </is>
      </c>
    </row>
    <row r="10">
      <c r="A10" s="4" t="inlineStr">
        <is>
          <t>Outstanding, weighted average price on date of grant, beginning balance ( in USD per share) | $ / shares</t>
        </is>
      </c>
      <c r="B10" s="5" t="n">
        <v>0</v>
      </c>
    </row>
    <row r="11">
      <c r="A11" s="4" t="inlineStr">
        <is>
          <t>Granted, weighted average price on date of grant (in USD per share) | $ / shares</t>
        </is>
      </c>
      <c r="B11" s="8" t="n">
        <v>22.02</v>
      </c>
    </row>
    <row r="12">
      <c r="A12" s="4" t="inlineStr">
        <is>
          <t>Vested, weighted average price on date of grant (in USD per share) | $ / shares</t>
        </is>
      </c>
      <c r="B12" s="6" t="n">
        <v>0</v>
      </c>
    </row>
    <row r="13">
      <c r="A13" s="4" t="inlineStr">
        <is>
          <t>Forfeited, weighted average price on date of grant (in USD per share) | $ / shares</t>
        </is>
      </c>
      <c r="B13" s="6" t="n">
        <v>0</v>
      </c>
    </row>
    <row r="14">
      <c r="A14" s="4" t="inlineStr">
        <is>
          <t>Outstanding, weighted average price on date of grant, ending balance ( in USD per share) | $ / shares</t>
        </is>
      </c>
      <c r="B14" s="7" t="n">
        <v>22.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1" customWidth="1" min="2" max="2"/>
  </cols>
  <sheetData>
    <row r="1">
      <c r="A1" s="1" t="inlineStr">
        <is>
          <t>Equity - Shares Released in Future (Details)</t>
        </is>
      </c>
      <c r="B1" s="2" t="inlineStr">
        <is>
          <t>Dec. 31, 2024 shares</t>
        </is>
      </c>
    </row>
    <row r="2">
      <c r="A2" s="3" t="inlineStr">
        <is>
          <t>Share-Based Compensation Arrangement by Share-Based Payment Award [Line Items]</t>
        </is>
      </c>
      <c r="B2" s="4" t="inlineStr">
        <is>
          <t xml:space="preserve"> </t>
        </is>
      </c>
    </row>
    <row r="3">
      <c r="A3" s="4" t="inlineStr">
        <is>
          <t>Stock released in future (in shares)</t>
        </is>
      </c>
      <c r="B3" s="6" t="n">
        <v>714833</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Stock released in future (in shares)</t>
        </is>
      </c>
      <c r="B6" s="6" t="n">
        <v>103367</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Stock released in future (in shares)</t>
        </is>
      </c>
      <c r="B9" s="6" t="n">
        <v>371757</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Stock released in future (in shares)</t>
        </is>
      </c>
      <c r="B12" s="6" t="n">
        <v>55106</v>
      </c>
    </row>
    <row r="13">
      <c r="A13" s="4" t="inlineStr">
        <is>
          <t>2028</t>
        </is>
      </c>
      <c r="B13" s="4" t="inlineStr">
        <is>
          <t xml:space="preserve"> </t>
        </is>
      </c>
    </row>
    <row r="14">
      <c r="A14" s="3" t="inlineStr">
        <is>
          <t>Share-Based Compensation Arrangement by Share-Based Payment Award [Line Items]</t>
        </is>
      </c>
      <c r="B14" s="4" t="inlineStr">
        <is>
          <t xml:space="preserve"> </t>
        </is>
      </c>
    </row>
    <row r="15">
      <c r="A15" s="4" t="inlineStr">
        <is>
          <t>Stock released in future (in shares)</t>
        </is>
      </c>
      <c r="B15" s="6" t="n">
        <v>33826</v>
      </c>
    </row>
    <row r="16">
      <c r="A16" s="4" t="inlineStr">
        <is>
          <t>2029</t>
        </is>
      </c>
      <c r="B16" s="4" t="inlineStr">
        <is>
          <t xml:space="preserve"> </t>
        </is>
      </c>
    </row>
    <row r="17">
      <c r="A17" s="3" t="inlineStr">
        <is>
          <t>Share-Based Compensation Arrangement by Share-Based Payment Award [Line Items]</t>
        </is>
      </c>
      <c r="B17" s="4" t="inlineStr">
        <is>
          <t xml:space="preserve"> </t>
        </is>
      </c>
    </row>
    <row r="18">
      <c r="A18" s="4" t="inlineStr">
        <is>
          <t>Stock released in future (in shares)</t>
        </is>
      </c>
      <c r="B18" s="6" t="n">
        <v>134037</v>
      </c>
    </row>
    <row r="19">
      <c r="A19" s="4" t="inlineStr">
        <is>
          <t>Thereafter</t>
        </is>
      </c>
      <c r="B19" s="4" t="inlineStr">
        <is>
          <t xml:space="preserve"> </t>
        </is>
      </c>
    </row>
    <row r="20">
      <c r="A20" s="3" t="inlineStr">
        <is>
          <t>Share-Based Compensation Arrangement by Share-Based Payment Award [Line Items]</t>
        </is>
      </c>
      <c r="B20" s="4" t="inlineStr">
        <is>
          <t xml:space="preserve"> </t>
        </is>
      </c>
    </row>
    <row r="21">
      <c r="A21" s="4" t="inlineStr">
        <is>
          <t>Stock released in future (in shares)</t>
        </is>
      </c>
      <c r="B21" s="6" t="n">
        <v>16740</v>
      </c>
    </row>
    <row r="22">
      <c r="A22" s="4" t="inlineStr">
        <is>
          <t>Restricted stock units</t>
        </is>
      </c>
      <c r="B22" s="4" t="inlineStr">
        <is>
          <t xml:space="preserve"> </t>
        </is>
      </c>
    </row>
    <row r="23">
      <c r="A23" s="3" t="inlineStr">
        <is>
          <t>Share-Based Compensation Arrangement by Share-Based Payment Award [Line Items]</t>
        </is>
      </c>
      <c r="B23" s="4" t="inlineStr">
        <is>
          <t xml:space="preserve"> </t>
        </is>
      </c>
    </row>
    <row r="24">
      <c r="A24" s="4" t="inlineStr">
        <is>
          <t>Stock released in future (in shares)</t>
        </is>
      </c>
      <c r="B24" s="6" t="n">
        <v>541902</v>
      </c>
    </row>
    <row r="25">
      <c r="A25" s="4" t="inlineStr">
        <is>
          <t>Restricted stock units | 2025</t>
        </is>
      </c>
      <c r="B25" s="4" t="inlineStr">
        <is>
          <t xml:space="preserve"> </t>
        </is>
      </c>
    </row>
    <row r="26">
      <c r="A26" s="3" t="inlineStr">
        <is>
          <t>Share-Based Compensation Arrangement by Share-Based Payment Award [Line Items]</t>
        </is>
      </c>
      <c r="B26" s="4" t="inlineStr">
        <is>
          <t xml:space="preserve"> </t>
        </is>
      </c>
    </row>
    <row r="27">
      <c r="A27" s="4" t="inlineStr">
        <is>
          <t>Stock released in future (in shares)</t>
        </is>
      </c>
      <c r="B27" s="6" t="n">
        <v>86105</v>
      </c>
    </row>
    <row r="28">
      <c r="A28" s="4" t="inlineStr">
        <is>
          <t>Restricted stock units | 2026</t>
        </is>
      </c>
      <c r="B28" s="4" t="inlineStr">
        <is>
          <t xml:space="preserve"> </t>
        </is>
      </c>
    </row>
    <row r="29">
      <c r="A29" s="3" t="inlineStr">
        <is>
          <t>Share-Based Compensation Arrangement by Share-Based Payment Award [Line Items]</t>
        </is>
      </c>
      <c r="B29" s="4" t="inlineStr">
        <is>
          <t xml:space="preserve"> </t>
        </is>
      </c>
    </row>
    <row r="30">
      <c r="A30" s="4" t="inlineStr">
        <is>
          <t>Stock released in future (in shares)</t>
        </is>
      </c>
      <c r="B30" s="6" t="n">
        <v>323138</v>
      </c>
    </row>
    <row r="31">
      <c r="A31" s="4" t="inlineStr">
        <is>
          <t>Restricted stock units | 2027</t>
        </is>
      </c>
      <c r="B31" s="4" t="inlineStr">
        <is>
          <t xml:space="preserve"> </t>
        </is>
      </c>
    </row>
    <row r="32">
      <c r="A32" s="3" t="inlineStr">
        <is>
          <t>Share-Based Compensation Arrangement by Share-Based Payment Award [Line Items]</t>
        </is>
      </c>
      <c r="B32" s="4" t="inlineStr">
        <is>
          <t xml:space="preserve"> </t>
        </is>
      </c>
    </row>
    <row r="33">
      <c r="A33" s="4" t="inlineStr">
        <is>
          <t>Stock released in future (in shares)</t>
        </is>
      </c>
      <c r="B33" s="6" t="n">
        <v>837</v>
      </c>
    </row>
    <row r="34">
      <c r="A34" s="4" t="inlineStr">
        <is>
          <t>Restricted stock units | 2028</t>
        </is>
      </c>
      <c r="B34" s="4" t="inlineStr">
        <is>
          <t xml:space="preserve"> </t>
        </is>
      </c>
    </row>
    <row r="35">
      <c r="A35" s="3" t="inlineStr">
        <is>
          <t>Share-Based Compensation Arrangement by Share-Based Payment Award [Line Items]</t>
        </is>
      </c>
      <c r="B35" s="4" t="inlineStr">
        <is>
          <t xml:space="preserve"> </t>
        </is>
      </c>
    </row>
    <row r="36">
      <c r="A36" s="4" t="inlineStr">
        <is>
          <t>Stock released in future (in shares)</t>
        </is>
      </c>
      <c r="B36" s="6" t="n">
        <v>838</v>
      </c>
    </row>
    <row r="37">
      <c r="A37" s="4" t="inlineStr">
        <is>
          <t>Restricted stock units | 2029</t>
        </is>
      </c>
      <c r="B37" s="4" t="inlineStr">
        <is>
          <t xml:space="preserve"> </t>
        </is>
      </c>
    </row>
    <row r="38">
      <c r="A38" s="3" t="inlineStr">
        <is>
          <t>Share-Based Compensation Arrangement by Share-Based Payment Award [Line Items]</t>
        </is>
      </c>
      <c r="B38" s="4" t="inlineStr">
        <is>
          <t xml:space="preserve"> </t>
        </is>
      </c>
    </row>
    <row r="39">
      <c r="A39" s="4" t="inlineStr">
        <is>
          <t>Stock released in future (in shares)</t>
        </is>
      </c>
      <c r="B39" s="6" t="n">
        <v>114244</v>
      </c>
    </row>
    <row r="40">
      <c r="A40" s="4" t="inlineStr">
        <is>
          <t>Restricted stock units | Thereafter</t>
        </is>
      </c>
      <c r="B40" s="4" t="inlineStr">
        <is>
          <t xml:space="preserve"> </t>
        </is>
      </c>
    </row>
    <row r="41">
      <c r="A41" s="3" t="inlineStr">
        <is>
          <t>Share-Based Compensation Arrangement by Share-Based Payment Award [Line Items]</t>
        </is>
      </c>
      <c r="B41" s="4" t="inlineStr">
        <is>
          <t xml:space="preserve"> </t>
        </is>
      </c>
    </row>
    <row r="42">
      <c r="A42" s="4" t="inlineStr">
        <is>
          <t>Stock released in future (in shares)</t>
        </is>
      </c>
      <c r="B42" s="6" t="n">
        <v>16740</v>
      </c>
    </row>
    <row r="43">
      <c r="A43" s="4" t="inlineStr">
        <is>
          <t>Restricted stock awards</t>
        </is>
      </c>
      <c r="B43" s="4" t="inlineStr">
        <is>
          <t xml:space="preserve"> </t>
        </is>
      </c>
    </row>
    <row r="44">
      <c r="A44" s="3" t="inlineStr">
        <is>
          <t>Share-Based Compensation Arrangement by Share-Based Payment Award [Line Items]</t>
        </is>
      </c>
      <c r="B44" s="4" t="inlineStr">
        <is>
          <t xml:space="preserve"> </t>
        </is>
      </c>
    </row>
    <row r="45">
      <c r="A45" s="4" t="inlineStr">
        <is>
          <t>Stock released in future (in shares)</t>
        </is>
      </c>
      <c r="B45" s="6" t="n">
        <v>172931</v>
      </c>
    </row>
    <row r="46">
      <c r="A46" s="4" t="inlineStr">
        <is>
          <t>Restricted stock awards | 2025</t>
        </is>
      </c>
      <c r="B46" s="4" t="inlineStr">
        <is>
          <t xml:space="preserve"> </t>
        </is>
      </c>
    </row>
    <row r="47">
      <c r="A47" s="3" t="inlineStr">
        <is>
          <t>Share-Based Compensation Arrangement by Share-Based Payment Award [Line Items]</t>
        </is>
      </c>
      <c r="B47" s="4" t="inlineStr">
        <is>
          <t xml:space="preserve"> </t>
        </is>
      </c>
    </row>
    <row r="48">
      <c r="A48" s="4" t="inlineStr">
        <is>
          <t>Stock released in future (in shares)</t>
        </is>
      </c>
      <c r="B48" s="6" t="n">
        <v>17262</v>
      </c>
    </row>
    <row r="49">
      <c r="A49" s="4" t="inlineStr">
        <is>
          <t>Restricted stock awards | 2026</t>
        </is>
      </c>
      <c r="B49" s="4" t="inlineStr">
        <is>
          <t xml:space="preserve"> </t>
        </is>
      </c>
    </row>
    <row r="50">
      <c r="A50" s="3" t="inlineStr">
        <is>
          <t>Share-Based Compensation Arrangement by Share-Based Payment Award [Line Items]</t>
        </is>
      </c>
      <c r="B50" s="4" t="inlineStr">
        <is>
          <t xml:space="preserve"> </t>
        </is>
      </c>
    </row>
    <row r="51">
      <c r="A51" s="4" t="inlineStr">
        <is>
          <t>Stock released in future (in shares)</t>
        </is>
      </c>
      <c r="B51" s="6" t="n">
        <v>48619</v>
      </c>
    </row>
    <row r="52">
      <c r="A52" s="4" t="inlineStr">
        <is>
          <t>Restricted stock awards | 2027</t>
        </is>
      </c>
      <c r="B52" s="4" t="inlineStr">
        <is>
          <t xml:space="preserve"> </t>
        </is>
      </c>
    </row>
    <row r="53">
      <c r="A53" s="3" t="inlineStr">
        <is>
          <t>Share-Based Compensation Arrangement by Share-Based Payment Award [Line Items]</t>
        </is>
      </c>
      <c r="B53" s="4" t="inlineStr">
        <is>
          <t xml:space="preserve"> </t>
        </is>
      </c>
    </row>
    <row r="54">
      <c r="A54" s="4" t="inlineStr">
        <is>
          <t>Stock released in future (in shares)</t>
        </is>
      </c>
      <c r="B54" s="6" t="n">
        <v>54269</v>
      </c>
    </row>
    <row r="55">
      <c r="A55" s="4" t="inlineStr">
        <is>
          <t>Restricted stock awards | 2028</t>
        </is>
      </c>
      <c r="B55" s="4" t="inlineStr">
        <is>
          <t xml:space="preserve"> </t>
        </is>
      </c>
    </row>
    <row r="56">
      <c r="A56" s="3" t="inlineStr">
        <is>
          <t>Share-Based Compensation Arrangement by Share-Based Payment Award [Line Items]</t>
        </is>
      </c>
      <c r="B56" s="4" t="inlineStr">
        <is>
          <t xml:space="preserve"> </t>
        </is>
      </c>
    </row>
    <row r="57">
      <c r="A57" s="4" t="inlineStr">
        <is>
          <t>Stock released in future (in shares)</t>
        </is>
      </c>
      <c r="B57" s="6" t="n">
        <v>32988</v>
      </c>
    </row>
    <row r="58">
      <c r="A58" s="4" t="inlineStr">
        <is>
          <t>Restricted stock awards | 2029</t>
        </is>
      </c>
      <c r="B58" s="4" t="inlineStr">
        <is>
          <t xml:space="preserve"> </t>
        </is>
      </c>
    </row>
    <row r="59">
      <c r="A59" s="3" t="inlineStr">
        <is>
          <t>Share-Based Compensation Arrangement by Share-Based Payment Award [Line Items]</t>
        </is>
      </c>
      <c r="B59" s="4" t="inlineStr">
        <is>
          <t xml:space="preserve"> </t>
        </is>
      </c>
    </row>
    <row r="60">
      <c r="A60" s="4" t="inlineStr">
        <is>
          <t>Stock released in future (in shares)</t>
        </is>
      </c>
      <c r="B60" s="6" t="n">
        <v>19793</v>
      </c>
    </row>
    <row r="61">
      <c r="A61" s="4" t="inlineStr">
        <is>
          <t>Restricted stock awards | Thereafter</t>
        </is>
      </c>
      <c r="B61" s="4" t="inlineStr">
        <is>
          <t xml:space="preserve"> </t>
        </is>
      </c>
    </row>
    <row r="62">
      <c r="A62" s="3" t="inlineStr">
        <is>
          <t>Share-Based Compensation Arrangement by Share-Based Payment Award [Line Items]</t>
        </is>
      </c>
      <c r="B62" s="4" t="inlineStr">
        <is>
          <t xml:space="preserve"> </t>
        </is>
      </c>
    </row>
    <row r="63">
      <c r="A63" s="4" t="inlineStr">
        <is>
          <t>Stock released in future (in shares)</t>
        </is>
      </c>
      <c r="B6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et Income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earnings per common share:</t>
        </is>
      </c>
      <c r="B3" s="4" t="inlineStr">
        <is>
          <t xml:space="preserve"> </t>
        </is>
      </c>
      <c r="C3" s="4" t="inlineStr">
        <is>
          <t xml:space="preserve"> </t>
        </is>
      </c>
      <c r="D3" s="4" t="inlineStr">
        <is>
          <t xml:space="preserve"> </t>
        </is>
      </c>
    </row>
    <row r="4">
      <c r="A4" s="4" t="inlineStr">
        <is>
          <t>Net income (loss) attributable to Vitesse Energy, Inc.</t>
        </is>
      </c>
      <c r="B4" s="5" t="n">
        <v>21060</v>
      </c>
      <c r="C4" s="5" t="n">
        <v>-21576</v>
      </c>
      <c r="D4" s="5" t="n">
        <v>0</v>
      </c>
    </row>
    <row r="5">
      <c r="A5" s="4" t="inlineStr">
        <is>
          <t>Allocation of earnings to participating securities</t>
        </is>
      </c>
      <c r="B5" s="6" t="n">
        <v>0</v>
      </c>
      <c r="C5" s="6" t="n">
        <v>0</v>
      </c>
      <c r="D5" s="4" t="inlineStr">
        <is>
          <t xml:space="preserve"> </t>
        </is>
      </c>
    </row>
    <row r="6">
      <c r="A6" s="4" t="inlineStr">
        <is>
          <t>Net income (loss) attributable to common shareholders</t>
        </is>
      </c>
      <c r="B6" s="6" t="n">
        <v>21060</v>
      </c>
      <c r="C6" s="6" t="n">
        <v>-21576</v>
      </c>
      <c r="D6" s="5" t="n">
        <v>115897</v>
      </c>
    </row>
    <row r="7">
      <c r="A7" s="4" t="inlineStr">
        <is>
          <t>Adjustment to allocation of earnings to participating securities related to diluted shares</t>
        </is>
      </c>
      <c r="B7" s="6" t="n">
        <v>0</v>
      </c>
      <c r="C7" s="6" t="n">
        <v>0</v>
      </c>
      <c r="D7" s="4" t="inlineStr">
        <is>
          <t xml:space="preserve"> </t>
        </is>
      </c>
    </row>
    <row r="8">
      <c r="A8" s="4" t="inlineStr">
        <is>
          <t>Net income (loss) attributable to common shareholders for diluted EPS</t>
        </is>
      </c>
      <c r="B8" s="5" t="n">
        <v>21060</v>
      </c>
      <c r="C8" s="5" t="n">
        <v>-21576</v>
      </c>
      <c r="D8" s="4" t="inlineStr">
        <is>
          <t xml:space="preserve"> </t>
        </is>
      </c>
    </row>
    <row r="9">
      <c r="A9" s="3" t="inlineStr">
        <is>
          <t>Denominator for earnings per common share:</t>
        </is>
      </c>
      <c r="B9" s="4" t="inlineStr">
        <is>
          <t xml:space="preserve"> </t>
        </is>
      </c>
      <c r="C9" s="4" t="inlineStr">
        <is>
          <t xml:space="preserve"> </t>
        </is>
      </c>
      <c r="D9" s="4" t="inlineStr">
        <is>
          <t xml:space="preserve"> </t>
        </is>
      </c>
    </row>
    <row r="10">
      <c r="A10" s="4" t="inlineStr">
        <is>
          <t>Weighted average common shares outstanding - basic (in shares)</t>
        </is>
      </c>
      <c r="B10" s="6" t="n">
        <v>29484432</v>
      </c>
      <c r="C10" s="6" t="n">
        <v>28741995</v>
      </c>
      <c r="D10" s="6" t="n">
        <v>450000000</v>
      </c>
    </row>
    <row r="11">
      <c r="A11" s="4" t="inlineStr">
        <is>
          <t>Weighted average Transitional Share RSUs outstanding (in shares)</t>
        </is>
      </c>
      <c r="B11" s="6" t="n">
        <v>555603</v>
      </c>
      <c r="C11" s="6" t="n">
        <v>814972</v>
      </c>
      <c r="D11" s="4" t="inlineStr">
        <is>
          <t xml:space="preserve"> </t>
        </is>
      </c>
    </row>
    <row r="12">
      <c r="A12" s="4" t="inlineStr">
        <is>
          <t>Denominator for basic earnings per common share (in shares)</t>
        </is>
      </c>
      <c r="B12" s="6" t="n">
        <v>30040035</v>
      </c>
      <c r="C12" s="6" t="n">
        <v>29556967</v>
      </c>
      <c r="D12" s="6" t="n">
        <v>438625000</v>
      </c>
    </row>
    <row r="13">
      <c r="A13" s="4" t="inlineStr">
        <is>
          <t>Denominator for diluted earnings per common share (in shares)</t>
        </is>
      </c>
      <c r="B13" s="6" t="n">
        <v>32908225</v>
      </c>
      <c r="C13" s="6" t="n">
        <v>29556967</v>
      </c>
      <c r="D13" s="6" t="n">
        <v>438625000</v>
      </c>
    </row>
    <row r="14">
      <c r="A14" s="3" t="inlineStr">
        <is>
          <t>Net income (loss) per common share:</t>
        </is>
      </c>
      <c r="B14" s="4" t="inlineStr">
        <is>
          <t xml:space="preserve"> </t>
        </is>
      </c>
      <c r="C14" s="4" t="inlineStr">
        <is>
          <t xml:space="preserve"> </t>
        </is>
      </c>
      <c r="D14" s="4" t="inlineStr">
        <is>
          <t xml:space="preserve"> </t>
        </is>
      </c>
    </row>
    <row r="15">
      <c r="A15" s="4" t="inlineStr">
        <is>
          <t>Basic (in USD per share)</t>
        </is>
      </c>
      <c r="B15" s="7" t="n">
        <v>0.7</v>
      </c>
      <c r="C15" s="7" t="n">
        <v>-0.73</v>
      </c>
      <c r="D15" s="7" t="n">
        <v>0.26</v>
      </c>
    </row>
    <row r="16">
      <c r="A16" s="4" t="inlineStr">
        <is>
          <t>Diluted (in USD per share)</t>
        </is>
      </c>
      <c r="B16" s="7" t="n">
        <v>0.64</v>
      </c>
      <c r="C16" s="7" t="n">
        <v>-0.73</v>
      </c>
      <c r="D16" s="7" t="n">
        <v>0.26</v>
      </c>
    </row>
    <row r="17">
      <c r="A17" s="4" t="inlineStr">
        <is>
          <t>LTIP RSUs</t>
        </is>
      </c>
      <c r="B17" s="4" t="inlineStr">
        <is>
          <t xml:space="preserve"> </t>
        </is>
      </c>
      <c r="C17" s="4" t="inlineStr">
        <is>
          <t xml:space="preserve"> </t>
        </is>
      </c>
      <c r="D17" s="4" t="inlineStr">
        <is>
          <t xml:space="preserve"> </t>
        </is>
      </c>
    </row>
    <row r="18">
      <c r="A18" s="3" t="inlineStr">
        <is>
          <t>Denominator for earnings per common share:</t>
        </is>
      </c>
      <c r="B18" s="4" t="inlineStr">
        <is>
          <t xml:space="preserve"> </t>
        </is>
      </c>
      <c r="C18" s="4" t="inlineStr">
        <is>
          <t xml:space="preserve"> </t>
        </is>
      </c>
      <c r="D18" s="4" t="inlineStr">
        <is>
          <t xml:space="preserve"> </t>
        </is>
      </c>
    </row>
    <row r="19">
      <c r="A19" s="4" t="inlineStr">
        <is>
          <t>Share-based payment arrangements (in shares)</t>
        </is>
      </c>
      <c r="B19" s="6" t="n">
        <v>2454022</v>
      </c>
      <c r="C19" s="6" t="n">
        <v>0</v>
      </c>
      <c r="D19" s="4" t="inlineStr">
        <is>
          <t xml:space="preserve"> </t>
        </is>
      </c>
    </row>
    <row r="20">
      <c r="A20" s="4" t="inlineStr">
        <is>
          <t>LTIP PSUs</t>
        </is>
      </c>
      <c r="B20" s="4" t="inlineStr">
        <is>
          <t xml:space="preserve"> </t>
        </is>
      </c>
      <c r="C20" s="4" t="inlineStr">
        <is>
          <t xml:space="preserve"> </t>
        </is>
      </c>
      <c r="D20" s="4" t="inlineStr">
        <is>
          <t xml:space="preserve"> </t>
        </is>
      </c>
    </row>
    <row r="21">
      <c r="A21" s="3" t="inlineStr">
        <is>
          <t>Denominator for earnings per common share:</t>
        </is>
      </c>
      <c r="B21" s="4" t="inlineStr">
        <is>
          <t xml:space="preserve"> </t>
        </is>
      </c>
      <c r="C21" s="4" t="inlineStr">
        <is>
          <t xml:space="preserve"> </t>
        </is>
      </c>
      <c r="D21" s="4" t="inlineStr">
        <is>
          <t xml:space="preserve"> </t>
        </is>
      </c>
    </row>
    <row r="22">
      <c r="A22" s="4" t="inlineStr">
        <is>
          <t>Share-based payment arrangements (in shares)</t>
        </is>
      </c>
      <c r="B22" s="6" t="n">
        <v>33617</v>
      </c>
      <c r="C22" s="6" t="n">
        <v>0</v>
      </c>
      <c r="D22" s="4" t="inlineStr">
        <is>
          <t xml:space="preserve"> </t>
        </is>
      </c>
    </row>
    <row r="23">
      <c r="A23" s="4" t="inlineStr">
        <is>
          <t>Transitional Share options</t>
        </is>
      </c>
      <c r="B23" s="4" t="inlineStr">
        <is>
          <t xml:space="preserve"> </t>
        </is>
      </c>
      <c r="C23" s="4" t="inlineStr">
        <is>
          <t xml:space="preserve"> </t>
        </is>
      </c>
      <c r="D23" s="4" t="inlineStr">
        <is>
          <t xml:space="preserve"> </t>
        </is>
      </c>
    </row>
    <row r="24">
      <c r="A24" s="3" t="inlineStr">
        <is>
          <t>Denominator for earnings per common share:</t>
        </is>
      </c>
      <c r="B24" s="4" t="inlineStr">
        <is>
          <t xml:space="preserve"> </t>
        </is>
      </c>
      <c r="C24" s="4" t="inlineStr">
        <is>
          <t xml:space="preserve"> </t>
        </is>
      </c>
      <c r="D24" s="4" t="inlineStr">
        <is>
          <t xml:space="preserve"> </t>
        </is>
      </c>
    </row>
    <row r="25">
      <c r="A25" s="4" t="inlineStr">
        <is>
          <t>Share-based payment arrangements (in shares)</t>
        </is>
      </c>
      <c r="B25" s="6" t="n">
        <v>286881</v>
      </c>
      <c r="C25" s="6" t="n">
        <v>0</v>
      </c>
      <c r="D25" s="4" t="inlineStr">
        <is>
          <t xml:space="preserve"> </t>
        </is>
      </c>
    </row>
    <row r="26">
      <c r="A26" s="4" t="inlineStr">
        <is>
          <t>Transitional Share RSUs with remaining performance/service obligation</t>
        </is>
      </c>
      <c r="B26" s="4" t="inlineStr">
        <is>
          <t xml:space="preserve"> </t>
        </is>
      </c>
      <c r="C26" s="4" t="inlineStr">
        <is>
          <t xml:space="preserve"> </t>
        </is>
      </c>
      <c r="D26" s="4" t="inlineStr">
        <is>
          <t xml:space="preserve"> </t>
        </is>
      </c>
    </row>
    <row r="27">
      <c r="A27" s="3" t="inlineStr">
        <is>
          <t>Denominator for earnings per common share:</t>
        </is>
      </c>
      <c r="B27" s="4" t="inlineStr">
        <is>
          <t xml:space="preserve"> </t>
        </is>
      </c>
      <c r="C27" s="4" t="inlineStr">
        <is>
          <t xml:space="preserve"> </t>
        </is>
      </c>
      <c r="D27" s="4" t="inlineStr">
        <is>
          <t xml:space="preserve"> </t>
        </is>
      </c>
    </row>
    <row r="28">
      <c r="A28" s="4" t="inlineStr">
        <is>
          <t>Share-based payment arrangements (in shares)</t>
        </is>
      </c>
      <c r="B28" s="6" t="n">
        <v>93670</v>
      </c>
      <c r="C28" s="6" t="n">
        <v>0</v>
      </c>
      <c r="D28" s="4" t="inlineStr">
        <is>
          <t xml:space="preserve"> </t>
        </is>
      </c>
    </row>
    <row r="29">
      <c r="A29" s="4" t="inlineStr">
        <is>
          <t>LTIP RSUs</t>
        </is>
      </c>
      <c r="B29" s="4" t="inlineStr">
        <is>
          <t xml:space="preserve"> </t>
        </is>
      </c>
      <c r="C29" s="4" t="inlineStr">
        <is>
          <t xml:space="preserve"> </t>
        </is>
      </c>
      <c r="D29" s="4" t="inlineStr">
        <is>
          <t xml:space="preserve"> </t>
        </is>
      </c>
    </row>
    <row r="30">
      <c r="A30" s="3" t="inlineStr">
        <is>
          <t>Net income (loss) per common share:</t>
        </is>
      </c>
      <c r="B30" s="4" t="inlineStr">
        <is>
          <t xml:space="preserve"> </t>
        </is>
      </c>
      <c r="C30" s="4" t="inlineStr">
        <is>
          <t xml:space="preserve"> </t>
        </is>
      </c>
      <c r="D30" s="4" t="inlineStr">
        <is>
          <t xml:space="preserve"> </t>
        </is>
      </c>
    </row>
    <row r="31">
      <c r="A31" s="4" t="inlineStr">
        <is>
          <t>Shares excluded from diluted earnings per share due to anti-dilutive effect (in shares)</t>
        </is>
      </c>
      <c r="B31" s="6" t="n">
        <v>0</v>
      </c>
      <c r="C31" s="6" t="n">
        <v>3143715</v>
      </c>
      <c r="D31" s="4" t="inlineStr">
        <is>
          <t xml:space="preserve"> </t>
        </is>
      </c>
    </row>
    <row r="32">
      <c r="A32" s="4" t="inlineStr">
        <is>
          <t>Transitional Share options</t>
        </is>
      </c>
      <c r="B32" s="4" t="inlineStr">
        <is>
          <t xml:space="preserve"> </t>
        </is>
      </c>
      <c r="C32" s="4" t="inlineStr">
        <is>
          <t xml:space="preserve"> </t>
        </is>
      </c>
      <c r="D32" s="4" t="inlineStr">
        <is>
          <t xml:space="preserve"> </t>
        </is>
      </c>
    </row>
    <row r="33">
      <c r="A33" s="3" t="inlineStr">
        <is>
          <t>Net income (loss) per common share:</t>
        </is>
      </c>
      <c r="B33" s="4" t="inlineStr">
        <is>
          <t xml:space="preserve"> </t>
        </is>
      </c>
      <c r="C33" s="4" t="inlineStr">
        <is>
          <t xml:space="preserve"> </t>
        </is>
      </c>
      <c r="D33" s="4" t="inlineStr">
        <is>
          <t xml:space="preserve"> </t>
        </is>
      </c>
    </row>
    <row r="34">
      <c r="A34" s="4" t="inlineStr">
        <is>
          <t>Shares excluded from diluted earnings per share due to anti-dilutive effect (in shares)</t>
        </is>
      </c>
      <c r="B34" s="6" t="n">
        <v>0</v>
      </c>
      <c r="C34" s="6" t="n">
        <v>270181</v>
      </c>
      <c r="D34" s="4" t="inlineStr">
        <is>
          <t xml:space="preserve"> </t>
        </is>
      </c>
    </row>
    <row r="35">
      <c r="A35" s="4" t="inlineStr">
        <is>
          <t>Transitional Share RSUs with remaining performance/service obligation</t>
        </is>
      </c>
      <c r="B35" s="4" t="inlineStr">
        <is>
          <t xml:space="preserve"> </t>
        </is>
      </c>
      <c r="C35" s="4" t="inlineStr">
        <is>
          <t xml:space="preserve"> </t>
        </is>
      </c>
      <c r="D35" s="4" t="inlineStr">
        <is>
          <t xml:space="preserve"> </t>
        </is>
      </c>
    </row>
    <row r="36">
      <c r="A36" s="3" t="inlineStr">
        <is>
          <t>Net income (loss) per common share:</t>
        </is>
      </c>
      <c r="B36" s="4" t="inlineStr">
        <is>
          <t xml:space="preserve"> </t>
        </is>
      </c>
      <c r="C36" s="4" t="inlineStr">
        <is>
          <t xml:space="preserve"> </t>
        </is>
      </c>
      <c r="D36" s="4" t="inlineStr">
        <is>
          <t xml:space="preserve"> </t>
        </is>
      </c>
    </row>
    <row r="37">
      <c r="A37" s="4" t="inlineStr">
        <is>
          <t>Shares excluded from diluted earnings per share due to anti-dilutive effect (in shares)</t>
        </is>
      </c>
      <c r="B37" s="6" t="n">
        <v>0</v>
      </c>
      <c r="C37" s="6" t="n">
        <v>103653</v>
      </c>
      <c r="D3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Equity - Classes of Membership Units Authorized, Issued, and Outstanding (Details)</t>
        </is>
      </c>
      <c r="B1" s="2" t="inlineStr">
        <is>
          <t>Dec. 31, 2024 class</t>
        </is>
      </c>
      <c r="C1" s="2" t="inlineStr">
        <is>
          <t>Dec. 31, 2022 class shares</t>
        </is>
      </c>
    </row>
    <row r="2">
      <c r="A2" s="3" t="inlineStr">
        <is>
          <t>Equity [Abstract]</t>
        </is>
      </c>
      <c r="B2" s="4" t="inlineStr">
        <is>
          <t xml:space="preserve"> </t>
        </is>
      </c>
      <c r="C2" s="4" t="inlineStr">
        <is>
          <t xml:space="preserve"> </t>
        </is>
      </c>
    </row>
    <row r="3">
      <c r="A3" s="4" t="inlineStr">
        <is>
          <t>Number of classes of membership units | class</t>
        </is>
      </c>
      <c r="B3" s="6" t="n">
        <v>2</v>
      </c>
      <c r="C3" s="6" t="n">
        <v>2</v>
      </c>
    </row>
    <row r="4">
      <c r="A4" s="4" t="inlineStr">
        <is>
          <t>Common units, authorized (in shares)</t>
        </is>
      </c>
      <c r="B4" s="4" t="inlineStr">
        <is>
          <t xml:space="preserve"> </t>
        </is>
      </c>
      <c r="C4" s="6" t="n">
        <v>450000000</v>
      </c>
    </row>
    <row r="5">
      <c r="A5" s="4" t="inlineStr">
        <is>
          <t>Common units, issued (in shares)</t>
        </is>
      </c>
      <c r="B5" s="4" t="inlineStr">
        <is>
          <t xml:space="preserve"> </t>
        </is>
      </c>
      <c r="C5" s="6" t="n">
        <v>450000000</v>
      </c>
    </row>
    <row r="6">
      <c r="A6" s="4" t="inlineStr">
        <is>
          <t>Common units, outstanding (in shares)</t>
        </is>
      </c>
      <c r="B6" s="4" t="inlineStr">
        <is>
          <t xml:space="preserve"> </t>
        </is>
      </c>
      <c r="C6" s="6" t="n">
        <v>450000000</v>
      </c>
    </row>
    <row r="7">
      <c r="A7" s="4" t="inlineStr">
        <is>
          <t>Management incentive units, authorized (in shares)</t>
        </is>
      </c>
      <c r="B7" s="4" t="inlineStr">
        <is>
          <t xml:space="preserve"> </t>
        </is>
      </c>
      <c r="C7" s="6" t="n">
        <v>1000000</v>
      </c>
    </row>
    <row r="8">
      <c r="A8" s="4" t="inlineStr">
        <is>
          <t>Management incentive units, issued (in shares)</t>
        </is>
      </c>
      <c r="B8" s="4" t="inlineStr">
        <is>
          <t xml:space="preserve"> </t>
        </is>
      </c>
      <c r="C8" s="6" t="n">
        <v>953750</v>
      </c>
    </row>
    <row r="9">
      <c r="A9" s="4" t="inlineStr">
        <is>
          <t>Management incentive units, outstanding (in shares)</t>
        </is>
      </c>
      <c r="B9" s="4" t="inlineStr">
        <is>
          <t xml:space="preserve"> </t>
        </is>
      </c>
      <c r="C9" s="6" t="n">
        <v>953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Equity - Non-Founder MIUs (Details) - Non-Founder MIUs $ in Million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Nonvested at period end (in shares)</t>
        </is>
      </c>
      <c r="B4" s="6" t="n">
        <v>28750</v>
      </c>
    </row>
    <row r="5">
      <c r="A5" s="4" t="inlineStr">
        <is>
          <t>Granted (in shares)</t>
        </is>
      </c>
      <c r="B5" s="6" t="n">
        <v>0</v>
      </c>
    </row>
    <row r="6">
      <c r="A6" s="4" t="inlineStr">
        <is>
          <t>Vested (in shares)</t>
        </is>
      </c>
      <c r="B6" s="6" t="n">
        <v>16250</v>
      </c>
    </row>
    <row r="7">
      <c r="A7" s="4" t="inlineStr">
        <is>
          <t>Forfeited (in shares)</t>
        </is>
      </c>
      <c r="B7" s="6" t="n">
        <v>0</v>
      </c>
    </row>
    <row r="8">
      <c r="A8" s="4" t="inlineStr">
        <is>
          <t>Fair value of MIUs vested during the period | $</t>
        </is>
      </c>
      <c r="B8" s="10"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 Total Compensation Cost (Income) recognized in Statements of Operations within Unit-based Compensation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Total compensation cost (income)</t>
        </is>
      </c>
      <c r="B4" s="5" t="n">
        <v>-10766</v>
      </c>
    </row>
    <row r="5">
      <c r="A5" s="4" t="inlineStr">
        <is>
          <t>Common Unit Option Grant</t>
        </is>
      </c>
      <c r="B5" s="4" t="inlineStr">
        <is>
          <t xml:space="preserve"> </t>
        </is>
      </c>
    </row>
    <row r="6">
      <c r="A6" s="3" t="inlineStr">
        <is>
          <t>Share-Based Compensation Arrangement by Share-Based Payment Award [Line Items]</t>
        </is>
      </c>
      <c r="B6" s="4" t="inlineStr">
        <is>
          <t xml:space="preserve"> </t>
        </is>
      </c>
    </row>
    <row r="7">
      <c r="A7" s="4" t="inlineStr">
        <is>
          <t>Total compensation cost (income)</t>
        </is>
      </c>
      <c r="B7" s="6" t="n">
        <v>-2089</v>
      </c>
    </row>
    <row r="8">
      <c r="A8" s="4" t="inlineStr">
        <is>
          <t>Founder MIU Option Grant</t>
        </is>
      </c>
      <c r="B8" s="4" t="inlineStr">
        <is>
          <t xml:space="preserve"> </t>
        </is>
      </c>
    </row>
    <row r="9">
      <c r="A9" s="3" t="inlineStr">
        <is>
          <t>Share-Based Compensation Arrangement by Share-Based Payment Award [Line Items]</t>
        </is>
      </c>
      <c r="B9" s="4" t="inlineStr">
        <is>
          <t xml:space="preserve"> </t>
        </is>
      </c>
    </row>
    <row r="10">
      <c r="A10" s="4" t="inlineStr">
        <is>
          <t>Total compensation cost (income)</t>
        </is>
      </c>
      <c r="B10" s="6" t="n">
        <v>-8680</v>
      </c>
    </row>
    <row r="11">
      <c r="A11" s="4" t="inlineStr">
        <is>
          <t>Non-Founder MIUs</t>
        </is>
      </c>
      <c r="B11" s="4" t="inlineStr">
        <is>
          <t xml:space="preserve"> </t>
        </is>
      </c>
    </row>
    <row r="12">
      <c r="A12" s="3" t="inlineStr">
        <is>
          <t>Share-Based Compensation Arrangement by Share-Based Payment Award [Line Items]</t>
        </is>
      </c>
      <c r="B12" s="4" t="inlineStr">
        <is>
          <t xml:space="preserve"> </t>
        </is>
      </c>
    </row>
    <row r="13">
      <c r="A13" s="4" t="inlineStr">
        <is>
          <t>Total compensation cost (income)</t>
        </is>
      </c>
      <c r="B13"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Net Income (Loss) Per Unit (Details) - USD ($) $ / shares in Units, $ in Thousands</t>
        </is>
      </c>
      <c r="B1" s="2" t="inlineStr">
        <is>
          <t>12 Months Ended</t>
        </is>
      </c>
    </row>
    <row r="2">
      <c r="B2" s="2" t="inlineStr">
        <is>
          <t>Dec. 31, 2024</t>
        </is>
      </c>
      <c r="C2" s="2" t="inlineStr">
        <is>
          <t>Dec. 31, 2023</t>
        </is>
      </c>
      <c r="D2" s="2" t="inlineStr">
        <is>
          <t>Dec. 31, 2022</t>
        </is>
      </c>
    </row>
    <row r="3">
      <c r="A3" s="3" t="inlineStr">
        <is>
          <t>Common Units</t>
        </is>
      </c>
      <c r="B3" s="4" t="inlineStr">
        <is>
          <t xml:space="preserve"> </t>
        </is>
      </c>
      <c r="C3" s="4" t="inlineStr">
        <is>
          <t xml:space="preserve"> </t>
        </is>
      </c>
      <c r="D3" s="4" t="inlineStr">
        <is>
          <t xml:space="preserve"> </t>
        </is>
      </c>
    </row>
    <row r="4">
      <c r="A4" s="4" t="inlineStr">
        <is>
          <t>Net income</t>
        </is>
      </c>
      <c r="B4" s="5" t="n">
        <v>21060</v>
      </c>
      <c r="C4" s="5" t="n">
        <v>-19744</v>
      </c>
      <c r="D4" s="5" t="n">
        <v>118903</v>
      </c>
    </row>
    <row r="5">
      <c r="A5" s="4" t="inlineStr">
        <is>
          <t>In-substance options on common units (Common Unit Option)</t>
        </is>
      </c>
      <c r="B5" s="4" t="inlineStr">
        <is>
          <t xml:space="preserve"> </t>
        </is>
      </c>
      <c r="C5" s="4" t="inlineStr">
        <is>
          <t xml:space="preserve"> </t>
        </is>
      </c>
      <c r="D5" s="6" t="n">
        <v>-3006</v>
      </c>
    </row>
    <row r="6">
      <c r="A6" s="4" t="inlineStr">
        <is>
          <t>In-substance options on Founder MIUs (Founder MIU Option)</t>
        </is>
      </c>
      <c r="B6" s="4" t="inlineStr">
        <is>
          <t xml:space="preserve"> </t>
        </is>
      </c>
      <c r="C6" s="4" t="inlineStr">
        <is>
          <t xml:space="preserve"> </t>
        </is>
      </c>
      <c r="D6" s="6" t="n">
        <v>0</v>
      </c>
    </row>
    <row r="7">
      <c r="A7" s="4" t="inlineStr">
        <is>
          <t>Non-Founder MIUs classified as temporary equity</t>
        </is>
      </c>
      <c r="B7" s="4" t="inlineStr">
        <is>
          <t xml:space="preserve"> </t>
        </is>
      </c>
      <c r="C7" s="4" t="inlineStr">
        <is>
          <t xml:space="preserve"> </t>
        </is>
      </c>
      <c r="D7" s="6" t="n">
        <v>0</v>
      </c>
    </row>
    <row r="8">
      <c r="A8" s="4" t="inlineStr">
        <is>
          <t>Non-Founder MIUs classified as liabilities</t>
        </is>
      </c>
      <c r="B8" s="4" t="inlineStr">
        <is>
          <t xml:space="preserve"> </t>
        </is>
      </c>
      <c r="C8" s="4" t="inlineStr">
        <is>
          <t xml:space="preserve"> </t>
        </is>
      </c>
      <c r="D8" s="6" t="n">
        <v>0</v>
      </c>
    </row>
    <row r="9">
      <c r="A9" s="4" t="inlineStr">
        <is>
          <t>Net income (loss) attributable to common shareholders</t>
        </is>
      </c>
      <c r="B9" s="5" t="n">
        <v>21060</v>
      </c>
      <c r="C9" s="5" t="n">
        <v>-21576</v>
      </c>
      <c r="D9" s="5" t="n">
        <v>115897</v>
      </c>
    </row>
    <row r="10">
      <c r="A10" s="4" t="inlineStr">
        <is>
          <t>Weighted Average Common Units outstanding (in shares)</t>
        </is>
      </c>
      <c r="B10" s="6" t="n">
        <v>29484432</v>
      </c>
      <c r="C10" s="6" t="n">
        <v>28741995</v>
      </c>
      <c r="D10" s="6" t="n">
        <v>450000000</v>
      </c>
    </row>
    <row r="11">
      <c r="A11" s="4" t="inlineStr">
        <is>
          <t>Less: Common Unites accounted for as in-substance options (in shares)</t>
        </is>
      </c>
      <c r="B11" s="4" t="inlineStr">
        <is>
          <t xml:space="preserve"> </t>
        </is>
      </c>
      <c r="C11" s="4" t="inlineStr">
        <is>
          <t xml:space="preserve"> </t>
        </is>
      </c>
      <c r="D11" s="6" t="n">
        <v>-11375000</v>
      </c>
    </row>
    <row r="12">
      <c r="A12" s="4" t="inlineStr">
        <is>
          <t>Denominator for basic earnings per common share (in shares)</t>
        </is>
      </c>
      <c r="B12" s="6" t="n">
        <v>30040035</v>
      </c>
      <c r="C12" s="6" t="n">
        <v>29556967</v>
      </c>
      <c r="D12" s="6" t="n">
        <v>438625000</v>
      </c>
    </row>
    <row r="13">
      <c r="A13" s="4" t="inlineStr">
        <is>
          <t>Basic (in USD per share)</t>
        </is>
      </c>
      <c r="B13" s="7" t="n">
        <v>0.7</v>
      </c>
      <c r="C13" s="7" t="n">
        <v>-0.73</v>
      </c>
      <c r="D13" s="7" t="n">
        <v>0.26</v>
      </c>
    </row>
    <row r="14">
      <c r="A14" s="4" t="inlineStr">
        <is>
          <t>Diluted (in USD per share)</t>
        </is>
      </c>
      <c r="B14" s="7" t="n">
        <v>0.64</v>
      </c>
      <c r="C14" s="7" t="n">
        <v>-0.73</v>
      </c>
      <c r="D14" s="7" t="n">
        <v>0.26</v>
      </c>
    </row>
    <row r="15">
      <c r="A15" s="3" t="inlineStr">
        <is>
          <t>Temporary Equity Classified MIUs</t>
        </is>
      </c>
      <c r="B15" s="4" t="inlineStr">
        <is>
          <t xml:space="preserve"> </t>
        </is>
      </c>
      <c r="C15" s="4" t="inlineStr">
        <is>
          <t xml:space="preserve"> </t>
        </is>
      </c>
      <c r="D15" s="4" t="inlineStr">
        <is>
          <t xml:space="preserve"> </t>
        </is>
      </c>
    </row>
    <row r="16">
      <c r="A16" s="4" t="inlineStr">
        <is>
          <t>Income allocable to Non-Founder MIUs classified as temporary equity</t>
        </is>
      </c>
      <c r="B16" s="4" t="inlineStr">
        <is>
          <t xml:space="preserve"> </t>
        </is>
      </c>
      <c r="C16" s="4" t="inlineStr">
        <is>
          <t xml:space="preserve"> </t>
        </is>
      </c>
      <c r="D16" s="5" t="n">
        <v>0</v>
      </c>
    </row>
    <row r="17">
      <c r="A17" s="4" t="inlineStr">
        <is>
          <t>MIUs classified in temporary equity (in shares)</t>
        </is>
      </c>
      <c r="B17" s="4" t="inlineStr">
        <is>
          <t xml:space="preserve"> </t>
        </is>
      </c>
      <c r="C17" s="4" t="inlineStr">
        <is>
          <t xml:space="preserve"> </t>
        </is>
      </c>
      <c r="D17" s="6" t="n">
        <v>250000</v>
      </c>
    </row>
    <row r="18">
      <c r="A18" s="4" t="inlineStr">
        <is>
          <t>Basic EPU (in USD per share)</t>
        </is>
      </c>
      <c r="B18" s="4" t="inlineStr">
        <is>
          <t xml:space="preserve"> </t>
        </is>
      </c>
      <c r="C18" s="4" t="inlineStr">
        <is>
          <t xml:space="preserve"> </t>
        </is>
      </c>
      <c r="D18" s="5" t="n">
        <v>0</v>
      </c>
    </row>
    <row r="19">
      <c r="A19" s="4" t="inlineStr">
        <is>
          <t>Diluted EPU (in USD per share)</t>
        </is>
      </c>
      <c r="B19" s="4" t="inlineStr">
        <is>
          <t xml:space="preserve"> </t>
        </is>
      </c>
      <c r="C19" s="4" t="inlineStr">
        <is>
          <t xml:space="preserve"> </t>
        </is>
      </c>
      <c r="D1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nd Benefit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0</v>
      </c>
      <c r="C4" s="5" t="n">
        <v>0</v>
      </c>
      <c r="D4" s="4" t="inlineStr">
        <is>
          <t xml:space="preserve"> </t>
        </is>
      </c>
    </row>
    <row r="5">
      <c r="A5" s="4" t="inlineStr">
        <is>
          <t>State</t>
        </is>
      </c>
      <c r="B5" s="6" t="n">
        <v>0</v>
      </c>
      <c r="C5" s="6" t="n">
        <v>0</v>
      </c>
      <c r="D5" s="4" t="inlineStr">
        <is>
          <t xml:space="preserve"> </t>
        </is>
      </c>
    </row>
    <row r="6">
      <c r="A6" s="4" t="inlineStr">
        <is>
          <t>Total current income tax benefit (expense)</t>
        </is>
      </c>
      <c r="B6" s="6" t="n">
        <v>0</v>
      </c>
      <c r="C6" s="6" t="n">
        <v>0</v>
      </c>
      <c r="D6" s="4" t="inlineStr">
        <is>
          <t xml:space="preserve"> </t>
        </is>
      </c>
    </row>
    <row r="7">
      <c r="A7" s="3" t="inlineStr">
        <is>
          <t>Deferred taxes:</t>
        </is>
      </c>
      <c r="B7" s="4" t="inlineStr">
        <is>
          <t xml:space="preserve"> </t>
        </is>
      </c>
      <c r="C7" s="4" t="inlineStr">
        <is>
          <t xml:space="preserve"> </t>
        </is>
      </c>
      <c r="D7" s="4" t="inlineStr">
        <is>
          <t xml:space="preserve"> </t>
        </is>
      </c>
    </row>
    <row r="8">
      <c r="A8" s="4" t="inlineStr">
        <is>
          <t>Federal</t>
        </is>
      </c>
      <c r="B8" s="6" t="n">
        <v>-7110</v>
      </c>
      <c r="C8" s="6" t="n">
        <v>-55687</v>
      </c>
      <c r="D8" s="4" t="inlineStr">
        <is>
          <t xml:space="preserve"> </t>
        </is>
      </c>
    </row>
    <row r="9">
      <c r="A9" s="4" t="inlineStr">
        <is>
          <t>State</t>
        </is>
      </c>
      <c r="B9" s="6" t="n">
        <v>-562</v>
      </c>
      <c r="C9" s="6" t="n">
        <v>-6259</v>
      </c>
      <c r="D9" s="4" t="inlineStr">
        <is>
          <t xml:space="preserve"> </t>
        </is>
      </c>
    </row>
    <row r="10">
      <c r="A10" s="4" t="inlineStr">
        <is>
          <t>Total deferred income tax benefit (expense)</t>
        </is>
      </c>
      <c r="B10" s="6" t="n">
        <v>-7672</v>
      </c>
      <c r="C10" s="6" t="n">
        <v>-61946</v>
      </c>
      <c r="D10" s="5" t="n">
        <v>0</v>
      </c>
    </row>
    <row r="11">
      <c r="A11" s="4" t="inlineStr">
        <is>
          <t>Total income tax benefit (expense)</t>
        </is>
      </c>
      <c r="B11" s="5" t="n">
        <v>-7672</v>
      </c>
      <c r="C11" s="5" t="n">
        <v>-61946</v>
      </c>
      <c r="D1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27" customWidth="1" min="5" max="5"/>
    <col width="28" customWidth="1" min="6" max="6"/>
    <col width="20" customWidth="1" min="7" max="7"/>
  </cols>
  <sheetData>
    <row r="1">
      <c r="A1" s="1" t="inlineStr">
        <is>
          <t>Consolidated Statements of Equity - USD ($) $ in Thousands</t>
        </is>
      </c>
      <c r="B1" s="2" t="inlineStr">
        <is>
          <t>Total</t>
        </is>
      </c>
      <c r="C1" s="2" t="inlineStr">
        <is>
          <t>Common Stock</t>
        </is>
      </c>
      <c r="D1" s="2" t="inlineStr">
        <is>
          <t>Preferred Stock</t>
        </is>
      </c>
      <c r="E1" s="2" t="inlineStr">
        <is>
          <t>Additional Paid-In Capital</t>
        </is>
      </c>
      <c r="F1" s="2" t="inlineStr">
        <is>
          <t>Predecessor Members' Equity</t>
        </is>
      </c>
      <c r="G1" s="2" t="inlineStr">
        <is>
          <t>Accumulated Deficit</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eginning balance at Dec. 31, 2021</t>
        </is>
      </c>
      <c r="B4" s="5" t="n">
        <v>480074</v>
      </c>
      <c r="C4" s="5" t="n">
        <v>0</v>
      </c>
      <c r="D4" s="5" t="n">
        <v>0</v>
      </c>
      <c r="E4" s="5" t="n">
        <v>0</v>
      </c>
      <c r="F4" s="4" t="inlineStr">
        <is>
          <t xml:space="preserve"> </t>
        </is>
      </c>
      <c r="G4" s="5" t="n">
        <v>0</v>
      </c>
    </row>
    <row r="5">
      <c r="A5" s="4" t="inlineStr">
        <is>
          <t>Beginning balance at Dec. 31, 2021</t>
        </is>
      </c>
      <c r="B5" s="4" t="inlineStr">
        <is>
          <t xml:space="preserve"> </t>
        </is>
      </c>
      <c r="C5" s="4" t="inlineStr">
        <is>
          <t xml:space="preserve"> </t>
        </is>
      </c>
      <c r="D5" s="4" t="inlineStr">
        <is>
          <t xml:space="preserve"> </t>
        </is>
      </c>
      <c r="E5" s="4" t="inlineStr">
        <is>
          <t xml:space="preserve"> </t>
        </is>
      </c>
      <c r="F5" s="5" t="n">
        <v>480074</v>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6" t="n">
        <v>118903</v>
      </c>
      <c r="C7" s="4" t="inlineStr">
        <is>
          <t xml:space="preserve"> </t>
        </is>
      </c>
      <c r="D7" s="4" t="inlineStr">
        <is>
          <t xml:space="preserve"> </t>
        </is>
      </c>
      <c r="E7" s="4" t="inlineStr">
        <is>
          <t xml:space="preserve"> </t>
        </is>
      </c>
      <c r="F7" s="6" t="n">
        <v>118903</v>
      </c>
      <c r="G7" s="4" t="inlineStr">
        <is>
          <t xml:space="preserve"> </t>
        </is>
      </c>
    </row>
    <row r="8">
      <c r="A8" s="4" t="inlineStr">
        <is>
          <t>Distribution To Common Unit Holders</t>
        </is>
      </c>
      <c r="B8" s="6" t="n">
        <v>-36000</v>
      </c>
      <c r="C8" s="4" t="inlineStr">
        <is>
          <t xml:space="preserve"> </t>
        </is>
      </c>
      <c r="D8" s="4" t="inlineStr">
        <is>
          <t xml:space="preserve"> </t>
        </is>
      </c>
      <c r="E8" s="4" t="inlineStr">
        <is>
          <t xml:space="preserve"> </t>
        </is>
      </c>
      <c r="F8" s="6" t="n">
        <v>-36000</v>
      </c>
      <c r="G8" s="4" t="inlineStr">
        <is>
          <t xml:space="preserve"> </t>
        </is>
      </c>
    </row>
    <row r="9">
      <c r="A9" s="4" t="inlineStr">
        <is>
          <t>Fair market value MIU adjustment</t>
        </is>
      </c>
      <c r="B9" s="6" t="n">
        <v>1446</v>
      </c>
      <c r="C9" s="4" t="inlineStr">
        <is>
          <t xml:space="preserve"> </t>
        </is>
      </c>
      <c r="D9" s="4" t="inlineStr">
        <is>
          <t xml:space="preserve"> </t>
        </is>
      </c>
      <c r="E9" s="4" t="inlineStr">
        <is>
          <t xml:space="preserve"> </t>
        </is>
      </c>
      <c r="F9" s="6" t="n">
        <v>1446</v>
      </c>
      <c r="G9" s="4" t="inlineStr">
        <is>
          <t xml:space="preserve"> </t>
        </is>
      </c>
    </row>
    <row r="10">
      <c r="A10" s="4" t="inlineStr">
        <is>
          <t>Ending balance (in shares) at Dec. 31, 2022</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Ending balance (in shares) at Dec. 31, 2022</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Ending balance at Dec. 31, 2022</t>
        </is>
      </c>
      <c r="B12" s="6" t="n">
        <v>564423</v>
      </c>
      <c r="C12" s="5" t="n">
        <v>0</v>
      </c>
      <c r="D12" s="5" t="n">
        <v>0</v>
      </c>
      <c r="E12" s="6" t="n">
        <v>0</v>
      </c>
      <c r="F12" s="4" t="inlineStr">
        <is>
          <t xml:space="preserve"> </t>
        </is>
      </c>
      <c r="G12" s="6" t="n">
        <v>0</v>
      </c>
    </row>
    <row r="13">
      <c r="A13" s="4" t="inlineStr">
        <is>
          <t>Ending balance at Dec. 31, 2022</t>
        </is>
      </c>
      <c r="B13" s="4" t="inlineStr">
        <is>
          <t xml:space="preserve"> </t>
        </is>
      </c>
      <c r="C13" s="4" t="inlineStr">
        <is>
          <t xml:space="preserve"> </t>
        </is>
      </c>
      <c r="D13" s="4" t="inlineStr">
        <is>
          <t xml:space="preserve"> </t>
        </is>
      </c>
      <c r="E13" s="4" t="inlineStr">
        <is>
          <t xml:space="preserve"> </t>
        </is>
      </c>
      <c r="F13" s="6" t="n">
        <v>564423</v>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19744</v>
      </c>
      <c r="C15" s="4" t="inlineStr">
        <is>
          <t xml:space="preserve"> </t>
        </is>
      </c>
      <c r="D15" s="4" t="inlineStr">
        <is>
          <t xml:space="preserve"> </t>
        </is>
      </c>
      <c r="E15" s="4" t="inlineStr">
        <is>
          <t xml:space="preserve"> </t>
        </is>
      </c>
      <c r="F15" s="6" t="n">
        <v>1832</v>
      </c>
      <c r="G15" s="6" t="n">
        <v>-21576</v>
      </c>
    </row>
    <row r="16">
      <c r="A16" s="4" t="inlineStr">
        <is>
          <t>Issuance of common stock in exchange for Vitesse Energy, LLC (in shares)</t>
        </is>
      </c>
      <c r="B16" s="4" t="inlineStr">
        <is>
          <t xml:space="preserve"> </t>
        </is>
      </c>
      <c r="C16" s="6" t="n">
        <v>25914891</v>
      </c>
      <c r="D16" s="4" t="inlineStr">
        <is>
          <t xml:space="preserve"> </t>
        </is>
      </c>
      <c r="E16" s="4" t="inlineStr">
        <is>
          <t xml:space="preserve"> </t>
        </is>
      </c>
      <c r="F16" s="4" t="inlineStr">
        <is>
          <t xml:space="preserve"> </t>
        </is>
      </c>
      <c r="G16" s="4" t="inlineStr">
        <is>
          <t xml:space="preserve"> </t>
        </is>
      </c>
    </row>
    <row r="17">
      <c r="A17" s="4" t="inlineStr">
        <is>
          <t>Issuance of common stock in exchange for Vitesse Energy, LLC</t>
        </is>
      </c>
      <c r="B17" s="6" t="n">
        <v>0</v>
      </c>
      <c r="C17" s="5" t="n">
        <v>259</v>
      </c>
      <c r="D17" s="4" t="inlineStr">
        <is>
          <t xml:space="preserve"> </t>
        </is>
      </c>
      <c r="E17" s="6" t="n">
        <v>565996</v>
      </c>
      <c r="F17" s="6" t="n">
        <v>-566255</v>
      </c>
      <c r="G17" s="4" t="inlineStr">
        <is>
          <t xml:space="preserve"> </t>
        </is>
      </c>
    </row>
    <row r="18">
      <c r="A18" s="4" t="inlineStr">
        <is>
          <t>Issuance of common stock in exchange for Non-Founder MIU's (in shares)</t>
        </is>
      </c>
      <c r="B18" s="4" t="inlineStr">
        <is>
          <t xml:space="preserve"> </t>
        </is>
      </c>
      <c r="C18" s="6" t="n">
        <v>163544</v>
      </c>
      <c r="D18" s="4" t="inlineStr">
        <is>
          <t xml:space="preserve"> </t>
        </is>
      </c>
      <c r="E18" s="4" t="inlineStr">
        <is>
          <t xml:space="preserve"> </t>
        </is>
      </c>
      <c r="F18" s="4" t="inlineStr">
        <is>
          <t xml:space="preserve"> </t>
        </is>
      </c>
      <c r="G18" s="4" t="inlineStr">
        <is>
          <t xml:space="preserve"> </t>
        </is>
      </c>
    </row>
    <row r="19">
      <c r="A19" s="4" t="inlineStr">
        <is>
          <t>Issuance of common stock in exchange for Non-Founder MIU's</t>
        </is>
      </c>
      <c r="B19" s="6" t="n">
        <v>4559</v>
      </c>
      <c r="C19" s="5" t="n">
        <v>2</v>
      </c>
      <c r="D19" s="4" t="inlineStr">
        <is>
          <t xml:space="preserve"> </t>
        </is>
      </c>
      <c r="E19" s="6" t="n">
        <v>4557</v>
      </c>
      <c r="F19" s="4" t="inlineStr">
        <is>
          <t xml:space="preserve"> </t>
        </is>
      </c>
      <c r="G19" s="4" t="inlineStr">
        <is>
          <t xml:space="preserve"> </t>
        </is>
      </c>
    </row>
    <row r="20">
      <c r="A20" s="4" t="inlineStr">
        <is>
          <t>Acquisition of Vitesse Oil, LLC (in shares)</t>
        </is>
      </c>
      <c r="B20" s="4" t="inlineStr">
        <is>
          <t xml:space="preserve"> </t>
        </is>
      </c>
      <c r="C20" s="6" t="n">
        <v>2120312</v>
      </c>
      <c r="D20" s="4" t="inlineStr">
        <is>
          <t xml:space="preserve"> </t>
        </is>
      </c>
      <c r="E20" s="4" t="inlineStr">
        <is>
          <t xml:space="preserve"> </t>
        </is>
      </c>
      <c r="F20" s="4" t="inlineStr">
        <is>
          <t xml:space="preserve"> </t>
        </is>
      </c>
      <c r="G20" s="4" t="inlineStr">
        <is>
          <t xml:space="preserve"> </t>
        </is>
      </c>
    </row>
    <row r="21">
      <c r="A21" s="4" t="inlineStr">
        <is>
          <t>Acquisition of Vitesse Oil, LLC</t>
        </is>
      </c>
      <c r="B21" s="6" t="n">
        <v>30628</v>
      </c>
      <c r="C21" s="5" t="n">
        <v>21</v>
      </c>
      <c r="D21" s="4" t="inlineStr">
        <is>
          <t xml:space="preserve"> </t>
        </is>
      </c>
      <c r="E21" s="6" t="n">
        <v>30607</v>
      </c>
      <c r="F21" s="4" t="inlineStr">
        <is>
          <t xml:space="preserve"> </t>
        </is>
      </c>
      <c r="G21" s="4" t="inlineStr">
        <is>
          <t xml:space="preserve"> </t>
        </is>
      </c>
    </row>
    <row r="22">
      <c r="A22" s="4" t="inlineStr">
        <is>
          <t>Issuance of restricted stock units, net of forfeitures (in shares)</t>
        </is>
      </c>
      <c r="B22" s="4" t="inlineStr">
        <is>
          <t xml:space="preserve"> </t>
        </is>
      </c>
      <c r="C22" s="6" t="n">
        <v>3152247</v>
      </c>
      <c r="D22" s="4" t="inlineStr">
        <is>
          <t xml:space="preserve"> </t>
        </is>
      </c>
      <c r="E22" s="4" t="inlineStr">
        <is>
          <t xml:space="preserve"> </t>
        </is>
      </c>
      <c r="F22" s="4" t="inlineStr">
        <is>
          <t xml:space="preserve"> </t>
        </is>
      </c>
      <c r="G22" s="4" t="inlineStr">
        <is>
          <t xml:space="preserve"> </t>
        </is>
      </c>
    </row>
    <row r="23">
      <c r="A23" s="4" t="inlineStr">
        <is>
          <t>Issuance of restricted stock units, net of forfeitures</t>
        </is>
      </c>
      <c r="B23" s="6" t="n">
        <v>-121</v>
      </c>
      <c r="C23" s="5" t="n">
        <v>32</v>
      </c>
      <c r="D23" s="4" t="inlineStr">
        <is>
          <t xml:space="preserve"> </t>
        </is>
      </c>
      <c r="E23" s="6" t="n">
        <v>-152</v>
      </c>
      <c r="F23" s="4" t="inlineStr">
        <is>
          <t xml:space="preserve"> </t>
        </is>
      </c>
      <c r="G23" s="4" t="inlineStr">
        <is>
          <t xml:space="preserve"> </t>
        </is>
      </c>
    </row>
    <row r="24">
      <c r="A24" s="4" t="inlineStr">
        <is>
          <t>Issuance of Transitional Plan awards (in shares)</t>
        </is>
      </c>
      <c r="B24" s="4" t="inlineStr">
        <is>
          <t xml:space="preserve"> </t>
        </is>
      </c>
      <c r="C24" s="6" t="n">
        <v>1475613</v>
      </c>
      <c r="D24" s="4" t="inlineStr">
        <is>
          <t xml:space="preserve"> </t>
        </is>
      </c>
      <c r="E24" s="4" t="inlineStr">
        <is>
          <t xml:space="preserve"> </t>
        </is>
      </c>
      <c r="F24" s="4" t="inlineStr">
        <is>
          <t xml:space="preserve"> </t>
        </is>
      </c>
      <c r="G24" s="4" t="inlineStr">
        <is>
          <t xml:space="preserve"> </t>
        </is>
      </c>
    </row>
    <row r="25">
      <c r="A25" s="4" t="inlineStr">
        <is>
          <t>Issuance of Transitional Plan awards</t>
        </is>
      </c>
      <c r="B25" s="6" t="n">
        <v>0</v>
      </c>
      <c r="C25" s="5" t="n">
        <v>15</v>
      </c>
      <c r="D25" s="4" t="inlineStr">
        <is>
          <t xml:space="preserve"> </t>
        </is>
      </c>
      <c r="E25" s="6" t="n">
        <v>-15</v>
      </c>
      <c r="F25" s="4" t="inlineStr">
        <is>
          <t xml:space="preserve"> </t>
        </is>
      </c>
      <c r="G25" s="4" t="inlineStr">
        <is>
          <t xml:space="preserve"> </t>
        </is>
      </c>
    </row>
    <row r="26">
      <c r="A26" s="4" t="inlineStr">
        <is>
          <t>Equity-based compensation</t>
        </is>
      </c>
      <c r="B26" s="5" t="n">
        <v>32535</v>
      </c>
      <c r="C26" s="4" t="inlineStr">
        <is>
          <t xml:space="preserve"> </t>
        </is>
      </c>
      <c r="D26" s="4" t="inlineStr">
        <is>
          <t xml:space="preserve"> </t>
        </is>
      </c>
      <c r="E26" s="6" t="n">
        <v>32535</v>
      </c>
      <c r="F26" s="4" t="inlineStr">
        <is>
          <t xml:space="preserve"> </t>
        </is>
      </c>
      <c r="G26" s="4" t="inlineStr">
        <is>
          <t xml:space="preserve"> </t>
        </is>
      </c>
    </row>
    <row r="27">
      <c r="A27" s="4" t="inlineStr">
        <is>
          <t>Common stock dividends declared (usd per share)</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dividends declared ($2.00 per share)</t>
        </is>
      </c>
      <c r="B28" s="5" t="n">
        <v>-65626</v>
      </c>
      <c r="C28" s="4" t="inlineStr">
        <is>
          <t xml:space="preserve"> </t>
        </is>
      </c>
      <c r="D28" s="4" t="inlineStr">
        <is>
          <t xml:space="preserve"> </t>
        </is>
      </c>
      <c r="E28" s="6" t="n">
        <v>-65626</v>
      </c>
      <c r="F28" s="4" t="inlineStr">
        <is>
          <t xml:space="preserve"> </t>
        </is>
      </c>
      <c r="G28" s="4" t="inlineStr">
        <is>
          <t xml:space="preserve"> </t>
        </is>
      </c>
    </row>
    <row r="29">
      <c r="A29" s="4" t="inlineStr">
        <is>
          <t>Repurchase of common stock (in shares)</t>
        </is>
      </c>
      <c r="B29" s="6" t="n">
        <v>-14600</v>
      </c>
      <c r="C29" s="6" t="n">
        <v>-14600</v>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5" t="n">
        <v>-248</v>
      </c>
      <c r="C30" s="4" t="inlineStr">
        <is>
          <t xml:space="preserve"> </t>
        </is>
      </c>
      <c r="D30" s="4" t="inlineStr">
        <is>
          <t xml:space="preserve"> </t>
        </is>
      </c>
      <c r="E30" s="6" t="n">
        <v>-248</v>
      </c>
      <c r="F30" s="4" t="inlineStr">
        <is>
          <t xml:space="preserve"> </t>
        </is>
      </c>
      <c r="G30" s="4" t="inlineStr">
        <is>
          <t xml:space="preserve"> </t>
        </is>
      </c>
    </row>
    <row r="31">
      <c r="A31" s="4" t="inlineStr">
        <is>
          <t>Ending balance (in shares) at Dec. 31, 2023</t>
        </is>
      </c>
      <c r="B31" s="4" t="inlineStr">
        <is>
          <t xml:space="preserve"> </t>
        </is>
      </c>
      <c r="C31" s="6" t="n">
        <v>32812007</v>
      </c>
      <c r="D31" s="4" t="inlineStr">
        <is>
          <t xml:space="preserve"> </t>
        </is>
      </c>
      <c r="E31" s="4" t="inlineStr">
        <is>
          <t xml:space="preserve"> </t>
        </is>
      </c>
      <c r="F31" s="4" t="inlineStr">
        <is>
          <t xml:space="preserve"> </t>
        </is>
      </c>
      <c r="G31" s="4" t="inlineStr">
        <is>
          <t xml:space="preserve"> </t>
        </is>
      </c>
    </row>
    <row r="32">
      <c r="A32" s="4" t="inlineStr">
        <is>
          <t>Ending balance (in shares) at Dec. 31, 2023</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Ending balance at Dec. 31, 2023</t>
        </is>
      </c>
      <c r="B33" s="6" t="n">
        <v>546406</v>
      </c>
      <c r="C33" s="5" t="n">
        <v>328</v>
      </c>
      <c r="D33" s="5" t="n">
        <v>0</v>
      </c>
      <c r="E33" s="6" t="n">
        <v>567654</v>
      </c>
      <c r="F33" s="4" t="inlineStr">
        <is>
          <t xml:space="preserve"> </t>
        </is>
      </c>
      <c r="G33" s="6" t="n">
        <v>-21576</v>
      </c>
    </row>
    <row r="34">
      <c r="A34" s="4" t="inlineStr">
        <is>
          <t>Ending balance at Dec. 31, 2023</t>
        </is>
      </c>
      <c r="B34" s="4" t="inlineStr">
        <is>
          <t xml:space="preserve"> </t>
        </is>
      </c>
      <c r="C34" s="4" t="inlineStr">
        <is>
          <t xml:space="preserve"> </t>
        </is>
      </c>
      <c r="D34" s="4" t="inlineStr">
        <is>
          <t xml:space="preserve"> </t>
        </is>
      </c>
      <c r="E34" s="4" t="inlineStr">
        <is>
          <t xml:space="preserve"> </t>
        </is>
      </c>
      <c r="F34" s="6" t="n">
        <v>0</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6" t="n">
        <v>21060</v>
      </c>
      <c r="C36" s="4" t="inlineStr">
        <is>
          <t xml:space="preserve"> </t>
        </is>
      </c>
      <c r="D36" s="4" t="inlineStr">
        <is>
          <t xml:space="preserve"> </t>
        </is>
      </c>
      <c r="E36" s="4" t="inlineStr">
        <is>
          <t xml:space="preserve"> </t>
        </is>
      </c>
      <c r="F36" s="6" t="n">
        <v>0</v>
      </c>
      <c r="G36" s="6" t="n">
        <v>21060</v>
      </c>
    </row>
    <row r="37">
      <c r="A37" s="4" t="inlineStr">
        <is>
          <t>Issuance of restricted stock units, net of forfeitures (in shares)</t>
        </is>
      </c>
      <c r="B37" s="4" t="inlineStr">
        <is>
          <t xml:space="preserve"> </t>
        </is>
      </c>
      <c r="C37" s="6" t="n">
        <v>192951</v>
      </c>
      <c r="D37" s="4" t="inlineStr">
        <is>
          <t xml:space="preserve"> </t>
        </is>
      </c>
      <c r="E37" s="4" t="inlineStr">
        <is>
          <t xml:space="preserve"> </t>
        </is>
      </c>
      <c r="F37" s="4" t="inlineStr">
        <is>
          <t xml:space="preserve"> </t>
        </is>
      </c>
      <c r="G37" s="4" t="inlineStr">
        <is>
          <t xml:space="preserve"> </t>
        </is>
      </c>
    </row>
    <row r="38">
      <c r="A38" s="4" t="inlineStr">
        <is>
          <t>Issuance of restricted stock units, net of forfeitures</t>
        </is>
      </c>
      <c r="B38" s="6" t="n">
        <v>-43</v>
      </c>
      <c r="C38" s="5" t="n">
        <v>2</v>
      </c>
      <c r="D38" s="4" t="inlineStr">
        <is>
          <t xml:space="preserve"> </t>
        </is>
      </c>
      <c r="E38" s="6" t="n">
        <v>-45</v>
      </c>
      <c r="F38" s="4" t="inlineStr">
        <is>
          <t xml:space="preserve"> </t>
        </is>
      </c>
      <c r="G38" s="4" t="inlineStr">
        <is>
          <t xml:space="preserve"> </t>
        </is>
      </c>
    </row>
    <row r="39">
      <c r="A39" s="4" t="inlineStr">
        <is>
          <t>Equity-based compensation</t>
        </is>
      </c>
      <c r="B39" s="5" t="n">
        <v>8263</v>
      </c>
      <c r="C39" s="4" t="inlineStr">
        <is>
          <t xml:space="preserve"> </t>
        </is>
      </c>
      <c r="D39" s="4" t="inlineStr">
        <is>
          <t xml:space="preserve"> </t>
        </is>
      </c>
      <c r="E39" s="6" t="n">
        <v>8263</v>
      </c>
      <c r="F39" s="4" t="inlineStr">
        <is>
          <t xml:space="preserve"> </t>
        </is>
      </c>
      <c r="G39" s="4" t="inlineStr">
        <is>
          <t xml:space="preserve"> </t>
        </is>
      </c>
    </row>
    <row r="40">
      <c r="A40" s="4" t="inlineStr">
        <is>
          <t>Common stock dividends declared (usd per share)</t>
        </is>
      </c>
      <c r="B40" s="9" t="n">
        <v>2.0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dividends declared ($2.075 per share)</t>
        </is>
      </c>
      <c r="B41" s="5" t="n">
        <v>-67863</v>
      </c>
      <c r="C41" s="4" t="inlineStr">
        <is>
          <t xml:space="preserve"> </t>
        </is>
      </c>
      <c r="D41" s="4" t="inlineStr">
        <is>
          <t xml:space="preserve"> </t>
        </is>
      </c>
      <c r="E41" s="6" t="n">
        <v>-63254</v>
      </c>
      <c r="F41" s="4" t="inlineStr">
        <is>
          <t xml:space="preserve"> </t>
        </is>
      </c>
      <c r="G41" s="6" t="n">
        <v>-4609</v>
      </c>
    </row>
    <row r="42">
      <c r="A42" s="4" t="inlineStr">
        <is>
          <t>Repurchase of common stock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exchanged for tax withholding and retired (in shares)</t>
        </is>
      </c>
      <c r="B43" s="4" t="inlineStr">
        <is>
          <t xml:space="preserve"> </t>
        </is>
      </c>
      <c r="C43" s="6" t="n">
        <v>-354069</v>
      </c>
      <c r="D43" s="4" t="inlineStr">
        <is>
          <t xml:space="preserve"> </t>
        </is>
      </c>
      <c r="E43" s="4" t="inlineStr">
        <is>
          <t xml:space="preserve"> </t>
        </is>
      </c>
      <c r="F43" s="4" t="inlineStr">
        <is>
          <t xml:space="preserve"> </t>
        </is>
      </c>
      <c r="G43" s="4" t="inlineStr">
        <is>
          <t xml:space="preserve"> </t>
        </is>
      </c>
    </row>
    <row r="44">
      <c r="A44" s="4" t="inlineStr">
        <is>
          <t>Stock exchanged for tax withholding and retired</t>
        </is>
      </c>
      <c r="B44" s="5" t="n">
        <v>-7489</v>
      </c>
      <c r="C44" s="5" t="n">
        <v>-4</v>
      </c>
      <c r="D44" s="4" t="inlineStr">
        <is>
          <t xml:space="preserve"> </t>
        </is>
      </c>
      <c r="E44" s="6" t="n">
        <v>-7485</v>
      </c>
      <c r="F44" s="4" t="inlineStr">
        <is>
          <t xml:space="preserve"> </t>
        </is>
      </c>
      <c r="G44" s="4" t="inlineStr">
        <is>
          <t xml:space="preserve"> </t>
        </is>
      </c>
    </row>
    <row r="45">
      <c r="A45" s="4" t="inlineStr">
        <is>
          <t>Ending balance (in shares) at Dec. 31, 2024</t>
        </is>
      </c>
      <c r="B45" s="4" t="inlineStr">
        <is>
          <t xml:space="preserve"> </t>
        </is>
      </c>
      <c r="C45" s="6" t="n">
        <v>32650889</v>
      </c>
      <c r="D45" s="4" t="inlineStr">
        <is>
          <t xml:space="preserve"> </t>
        </is>
      </c>
      <c r="E45" s="4" t="inlineStr">
        <is>
          <t xml:space="preserve"> </t>
        </is>
      </c>
      <c r="F45" s="4" t="inlineStr">
        <is>
          <t xml:space="preserve"> </t>
        </is>
      </c>
      <c r="G45" s="4" t="inlineStr">
        <is>
          <t xml:space="preserve"> </t>
        </is>
      </c>
    </row>
    <row r="46">
      <c r="A46" s="4" t="inlineStr">
        <is>
          <t>Ending balance (in shares) at Dec. 31, 2024</t>
        </is>
      </c>
      <c r="B46" s="6" t="n">
        <v>0</v>
      </c>
      <c r="C46" s="4" t="inlineStr">
        <is>
          <t xml:space="preserve"> </t>
        </is>
      </c>
      <c r="D46" s="6" t="n">
        <v>0</v>
      </c>
      <c r="E46" s="4" t="inlineStr">
        <is>
          <t xml:space="preserve"> </t>
        </is>
      </c>
      <c r="F46" s="4" t="inlineStr">
        <is>
          <t xml:space="preserve"> </t>
        </is>
      </c>
      <c r="G46" s="4" t="inlineStr">
        <is>
          <t xml:space="preserve"> </t>
        </is>
      </c>
    </row>
    <row r="47">
      <c r="A47" s="4" t="inlineStr">
        <is>
          <t>Ending balance at Dec. 31, 2024</t>
        </is>
      </c>
      <c r="B47" s="5" t="n">
        <v>500334</v>
      </c>
      <c r="C47" s="5" t="n">
        <v>326</v>
      </c>
      <c r="D47" s="5" t="n">
        <v>0</v>
      </c>
      <c r="E47" s="5" t="n">
        <v>505133</v>
      </c>
      <c r="F47" s="4" t="inlineStr">
        <is>
          <t xml:space="preserve"> </t>
        </is>
      </c>
      <c r="G47" s="5" t="n">
        <v>-5125</v>
      </c>
    </row>
    <row r="48">
      <c r="A48" s="4" t="inlineStr">
        <is>
          <t>Ending balance at Dec. 31, 2024</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the federal statutory rate</t>
        </is>
      </c>
      <c r="B4" s="5" t="n">
        <v>-6034</v>
      </c>
      <c r="C4" s="5" t="n">
        <v>-8862</v>
      </c>
      <c r="D4" s="4" t="inlineStr">
        <is>
          <t xml:space="preserve"> </t>
        </is>
      </c>
    </row>
    <row r="5">
      <c r="A5" s="4" t="inlineStr">
        <is>
          <t>State income taxes benefit (expense) - net of federal income tax benefits</t>
        </is>
      </c>
      <c r="B5" s="6" t="n">
        <v>-562</v>
      </c>
      <c r="C5" s="6" t="n">
        <v>-1801</v>
      </c>
      <c r="D5" s="4" t="inlineStr">
        <is>
          <t xml:space="preserve"> </t>
        </is>
      </c>
    </row>
    <row r="6">
      <c r="A6" s="4" t="inlineStr">
        <is>
          <t>GAAP and tax differences of Predecessor</t>
        </is>
      </c>
      <c r="B6" s="6" t="n">
        <v>0</v>
      </c>
      <c r="C6" s="6" t="n">
        <v>-44118</v>
      </c>
      <c r="D6" s="4" t="inlineStr">
        <is>
          <t xml:space="preserve"> </t>
        </is>
      </c>
    </row>
    <row r="7">
      <c r="A7" s="4" t="inlineStr">
        <is>
          <t>Equity-based compensation</t>
        </is>
      </c>
      <c r="B7" s="6" t="n">
        <v>-1048</v>
      </c>
      <c r="C7" s="6" t="n">
        <v>-6148</v>
      </c>
      <c r="D7" s="4" t="inlineStr">
        <is>
          <t xml:space="preserve"> </t>
        </is>
      </c>
    </row>
    <row r="8">
      <c r="A8" s="4" t="inlineStr">
        <is>
          <t>Other</t>
        </is>
      </c>
      <c r="B8" s="6" t="n">
        <v>-28</v>
      </c>
      <c r="C8" s="6" t="n">
        <v>-1017</v>
      </c>
      <c r="D8" s="4" t="inlineStr">
        <is>
          <t xml:space="preserve"> </t>
        </is>
      </c>
    </row>
    <row r="9">
      <c r="A9" s="4" t="inlineStr">
        <is>
          <t>Total income tax benefit (expense)</t>
        </is>
      </c>
      <c r="B9" s="5" t="n">
        <v>-7672</v>
      </c>
      <c r="C9" s="5" t="n">
        <v>-61946</v>
      </c>
      <c r="D9"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sset retirement obligations</t>
        </is>
      </c>
      <c r="B3" s="5" t="n">
        <v>2247</v>
      </c>
      <c r="C3" s="5" t="n">
        <v>1951</v>
      </c>
    </row>
    <row r="4">
      <c r="A4" s="4" t="inlineStr">
        <is>
          <t>Net operating loss</t>
        </is>
      </c>
      <c r="B4" s="6" t="n">
        <v>8067</v>
      </c>
      <c r="C4" s="6" t="n">
        <v>1414</v>
      </c>
    </row>
    <row r="5">
      <c r="A5" s="4" t="inlineStr">
        <is>
          <t>Interest expense</t>
        </is>
      </c>
      <c r="B5" s="6" t="n">
        <v>2892</v>
      </c>
      <c r="C5" s="6" t="n">
        <v>905</v>
      </c>
    </row>
    <row r="6">
      <c r="A6" s="4" t="inlineStr">
        <is>
          <t>Equity-based compensation</t>
        </is>
      </c>
      <c r="B6" s="6" t="n">
        <v>1120</v>
      </c>
      <c r="C6" s="6" t="n">
        <v>691</v>
      </c>
    </row>
    <row r="7">
      <c r="A7" s="4" t="inlineStr">
        <is>
          <t>Accrued compensation</t>
        </is>
      </c>
      <c r="B7" s="6" t="n">
        <v>810</v>
      </c>
      <c r="C7" s="6" t="n">
        <v>831</v>
      </c>
    </row>
    <row r="8">
      <c r="A8" s="4" t="inlineStr">
        <is>
          <t>Lease liability</t>
        </is>
      </c>
      <c r="B8" s="6" t="n">
        <v>1107</v>
      </c>
      <c r="C8" s="6" t="n">
        <v>0</v>
      </c>
    </row>
    <row r="9">
      <c r="A9" s="4" t="inlineStr">
        <is>
          <t>Other assets</t>
        </is>
      </c>
      <c r="B9" s="6" t="n">
        <v>1382</v>
      </c>
      <c r="C9" s="6" t="n">
        <v>874</v>
      </c>
    </row>
    <row r="10">
      <c r="A10" s="4" t="inlineStr">
        <is>
          <t>Total deferred tax assets</t>
        </is>
      </c>
      <c r="B10" s="6" t="n">
        <v>17625</v>
      </c>
      <c r="C10" s="6" t="n">
        <v>6666</v>
      </c>
    </row>
    <row r="11">
      <c r="A11" s="3" t="inlineStr">
        <is>
          <t>Deferred tax liabilities:</t>
        </is>
      </c>
      <c r="B11" s="4" t="inlineStr">
        <is>
          <t xml:space="preserve"> </t>
        </is>
      </c>
      <c r="C11" s="4" t="inlineStr">
        <is>
          <t xml:space="preserve"> </t>
        </is>
      </c>
    </row>
    <row r="12">
      <c r="A12" s="4" t="inlineStr">
        <is>
          <t>Oil and gas properties</t>
        </is>
      </c>
      <c r="B12" s="6" t="n">
        <v>-87743</v>
      </c>
      <c r="C12" s="6" t="n">
        <v>-68391</v>
      </c>
    </row>
    <row r="13">
      <c r="A13" s="4" t="inlineStr">
        <is>
          <t>Derivatives</t>
        </is>
      </c>
      <c r="B13" s="6" t="n">
        <v>-869</v>
      </c>
      <c r="C13" s="6" t="n">
        <v>-2604</v>
      </c>
    </row>
    <row r="14">
      <c r="A14" s="4" t="inlineStr">
        <is>
          <t>Right-of-use assets</t>
        </is>
      </c>
      <c r="B14" s="6" t="n">
        <v>-1014</v>
      </c>
      <c r="C14" s="6" t="n">
        <v>0</v>
      </c>
    </row>
    <row r="15">
      <c r="A15" s="4" t="inlineStr">
        <is>
          <t>Total deferred tax liabilities</t>
        </is>
      </c>
      <c r="B15" s="6" t="n">
        <v>-89626</v>
      </c>
      <c r="C15" s="6" t="n">
        <v>-70995</v>
      </c>
    </row>
    <row r="16">
      <c r="A16" s="4" t="inlineStr">
        <is>
          <t>Valuation Allowance</t>
        </is>
      </c>
      <c r="B16" s="6" t="n">
        <v>0</v>
      </c>
      <c r="C16" s="6" t="n">
        <v>0</v>
      </c>
    </row>
    <row r="17">
      <c r="A17" s="4" t="inlineStr">
        <is>
          <t>Total deferred tax (liability) asset</t>
        </is>
      </c>
      <c r="B17" s="5" t="n">
        <v>-72001</v>
      </c>
      <c r="C17" s="5" t="n">
        <v>-643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5" t="n">
        <v>7672</v>
      </c>
      <c r="D4" s="5" t="n">
        <v>61946</v>
      </c>
      <c r="E4" s="5" t="n">
        <v>0</v>
      </c>
    </row>
    <row r="5">
      <c r="A5" s="4" t="inlineStr">
        <is>
          <t>Federal and state deferred tax expenses due to change in tax status</t>
        </is>
      </c>
      <c r="B5" s="5" t="n">
        <v>44100</v>
      </c>
      <c r="C5" s="4" t="inlineStr">
        <is>
          <t xml:space="preserve"> </t>
        </is>
      </c>
      <c r="D5" s="4" t="inlineStr">
        <is>
          <t xml:space="preserve"> </t>
        </is>
      </c>
      <c r="E5" s="4" t="inlineStr">
        <is>
          <t xml:space="preserve"> </t>
        </is>
      </c>
    </row>
    <row r="6">
      <c r="A6" s="4" t="inlineStr">
        <is>
          <t>Deferred tax expense related to business acquisition</t>
        </is>
      </c>
      <c r="B6" s="4" t="inlineStr">
        <is>
          <t xml:space="preserve"> </t>
        </is>
      </c>
      <c r="C6" s="4" t="inlineStr">
        <is>
          <t xml:space="preserve"> </t>
        </is>
      </c>
      <c r="D6" s="6" t="n">
        <v>2400</v>
      </c>
      <c r="E6" s="4" t="inlineStr">
        <is>
          <t xml:space="preserve"> </t>
        </is>
      </c>
    </row>
    <row r="7">
      <c r="A7" s="4" t="inlineStr">
        <is>
          <t>U.S. Federal and State | Internal Revenue Service (IRS)</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6" t="n">
        <v>34600</v>
      </c>
      <c r="D9" s="6" t="n">
        <v>6100</v>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5" t="n">
        <v>23200</v>
      </c>
      <c r="D12" s="5" t="n">
        <v>4100</v>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s declared (usd per share)</t>
        </is>
      </c>
      <c r="B4" s="9" t="n">
        <v>2.075</v>
      </c>
      <c r="C4"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1060</v>
      </c>
      <c r="C4" s="5" t="n">
        <v>-19744</v>
      </c>
      <c r="D4" s="5" t="n">
        <v>118903</v>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depreciation, amortization, and accretion</t>
        </is>
      </c>
      <c r="B6" s="6" t="n">
        <v>100308</v>
      </c>
      <c r="C6" s="6" t="n">
        <v>81745</v>
      </c>
      <c r="D6" s="6" t="n">
        <v>63732</v>
      </c>
      <c r="E6" s="4" t="inlineStr">
        <is>
          <t xml:space="preserve"> </t>
        </is>
      </c>
    </row>
    <row r="7">
      <c r="A7" s="4" t="inlineStr">
        <is>
          <t>Unrealized loss (gain) on derivative instruments</t>
        </is>
      </c>
      <c r="B7" s="6" t="n">
        <v>7413</v>
      </c>
      <c r="C7" s="6" t="n">
        <v>-11318</v>
      </c>
      <c r="D7" s="6" t="n">
        <v>-16294</v>
      </c>
      <c r="E7" s="4" t="inlineStr">
        <is>
          <t xml:space="preserve"> </t>
        </is>
      </c>
    </row>
    <row r="8">
      <c r="A8" s="4" t="inlineStr">
        <is>
          <t>Equity-based compensation</t>
        </is>
      </c>
      <c r="B8" s="6" t="n">
        <v>8110</v>
      </c>
      <c r="C8" s="6" t="n">
        <v>32233</v>
      </c>
      <c r="D8" s="6" t="n">
        <v>-10766</v>
      </c>
      <c r="E8" s="4" t="inlineStr">
        <is>
          <t xml:space="preserve"> </t>
        </is>
      </c>
    </row>
    <row r="9">
      <c r="A9" s="4" t="inlineStr">
        <is>
          <t>Deferred income taxes</t>
        </is>
      </c>
      <c r="B9" s="6" t="n">
        <v>7672</v>
      </c>
      <c r="C9" s="6" t="n">
        <v>61946</v>
      </c>
      <c r="D9" s="6" t="n">
        <v>0</v>
      </c>
      <c r="E9" s="4" t="inlineStr">
        <is>
          <t xml:space="preserve"> </t>
        </is>
      </c>
    </row>
    <row r="10">
      <c r="A10" s="4" t="inlineStr">
        <is>
          <t>Amortization of debt issuance costs</t>
        </is>
      </c>
      <c r="B10" s="6" t="n">
        <v>792</v>
      </c>
      <c r="C10" s="6" t="n">
        <v>655</v>
      </c>
      <c r="D10" s="6" t="n">
        <v>472</v>
      </c>
      <c r="E10" s="4" t="inlineStr">
        <is>
          <t xml:space="preserve"> </t>
        </is>
      </c>
    </row>
    <row r="11">
      <c r="A11" s="3" t="inlineStr">
        <is>
          <t>Changes in operating assets and liabilities that provided (used) cash:</t>
        </is>
      </c>
      <c r="B11" s="4" t="inlineStr">
        <is>
          <t xml:space="preserve"> </t>
        </is>
      </c>
      <c r="C11" s="4" t="inlineStr">
        <is>
          <t xml:space="preserve"> </t>
        </is>
      </c>
      <c r="D11" s="4" t="inlineStr">
        <is>
          <t xml:space="preserve"> </t>
        </is>
      </c>
      <c r="E11" s="4" t="inlineStr">
        <is>
          <t xml:space="preserve"> </t>
        </is>
      </c>
    </row>
    <row r="12">
      <c r="A12" s="4" t="inlineStr">
        <is>
          <t>Revenue receivable</t>
        </is>
      </c>
      <c r="B12" s="6" t="n">
        <v>5127</v>
      </c>
      <c r="C12" s="6" t="n">
        <v>-810</v>
      </c>
      <c r="D12" s="6" t="n">
        <v>-10764</v>
      </c>
      <c r="E12" s="4" t="inlineStr">
        <is>
          <t xml:space="preserve"> </t>
        </is>
      </c>
    </row>
    <row r="13">
      <c r="A13" s="4" t="inlineStr">
        <is>
          <t>Prepaid expenses and other current assets</t>
        </is>
      </c>
      <c r="B13" s="6" t="n">
        <v>-1448</v>
      </c>
      <c r="C13" s="6" t="n">
        <v>-1860</v>
      </c>
      <c r="D13" s="6" t="n">
        <v>-842</v>
      </c>
      <c r="E13" s="4" t="inlineStr">
        <is>
          <t xml:space="preserve"> </t>
        </is>
      </c>
    </row>
    <row r="14">
      <c r="A14" s="4" t="inlineStr">
        <is>
          <t>Accounts payable</t>
        </is>
      </c>
      <c r="B14" s="6" t="n">
        <v>2710</v>
      </c>
      <c r="C14" s="6" t="n">
        <v>2407</v>
      </c>
      <c r="D14" s="6" t="n">
        <v>-147</v>
      </c>
      <c r="E14" s="4" t="inlineStr">
        <is>
          <t xml:space="preserve"> </t>
        </is>
      </c>
    </row>
    <row r="15">
      <c r="A15" s="4" t="inlineStr">
        <is>
          <t>Accrued liabilities</t>
        </is>
      </c>
      <c r="B15" s="6" t="n">
        <v>2861</v>
      </c>
      <c r="C15" s="6" t="n">
        <v>-3308</v>
      </c>
      <c r="D15" s="6" t="n">
        <v>2739</v>
      </c>
      <c r="E15" s="4" t="inlineStr">
        <is>
          <t xml:space="preserve"> </t>
        </is>
      </c>
    </row>
    <row r="16">
      <c r="A16" s="4" t="inlineStr">
        <is>
          <t>Other</t>
        </is>
      </c>
      <c r="B16" s="6" t="n">
        <v>398</v>
      </c>
      <c r="C16" s="6" t="n">
        <v>-4</v>
      </c>
      <c r="D16" s="6" t="n">
        <v>8</v>
      </c>
      <c r="E16" s="4" t="inlineStr">
        <is>
          <t xml:space="preserve"> </t>
        </is>
      </c>
    </row>
    <row r="17">
      <c r="A17" s="4" t="inlineStr">
        <is>
          <t>Net cash provided by Operating Activities</t>
        </is>
      </c>
      <c r="B17" s="6" t="n">
        <v>155003</v>
      </c>
      <c r="C17" s="6" t="n">
        <v>141942</v>
      </c>
      <c r="D17" s="6" t="n">
        <v>147041</v>
      </c>
      <c r="E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Acquisition of oil and gas properties</t>
        </is>
      </c>
      <c r="B19" s="6" t="n">
        <v>-21132</v>
      </c>
      <c r="C19" s="6" t="n">
        <v>-35654</v>
      </c>
      <c r="D19" s="6" t="n">
        <v>-28547</v>
      </c>
      <c r="E19" s="5" t="n">
        <v>-28500</v>
      </c>
    </row>
    <row r="20">
      <c r="A20" s="4" t="inlineStr">
        <is>
          <t>Development of oil and gas properties</t>
        </is>
      </c>
      <c r="B20" s="6" t="n">
        <v>-94116</v>
      </c>
      <c r="C20" s="6" t="n">
        <v>-84832</v>
      </c>
      <c r="D20" s="6" t="n">
        <v>-56024</v>
      </c>
      <c r="E20" s="4" t="inlineStr">
        <is>
          <t xml:space="preserve"> </t>
        </is>
      </c>
    </row>
    <row r="21">
      <c r="A21" s="4" t="inlineStr">
        <is>
          <t>Purchase of property and equipment</t>
        </is>
      </c>
      <c r="B21" s="6" t="n">
        <v>-73</v>
      </c>
      <c r="C21" s="6" t="n">
        <v>-180</v>
      </c>
      <c r="D21" s="6" t="n">
        <v>-12</v>
      </c>
      <c r="E21" s="4" t="inlineStr">
        <is>
          <t xml:space="preserve"> </t>
        </is>
      </c>
    </row>
    <row r="22">
      <c r="A22" s="4" t="inlineStr">
        <is>
          <t>Net cash used in Investing Activities</t>
        </is>
      </c>
      <c r="B22" s="6" t="n">
        <v>-115321</v>
      </c>
      <c r="C22" s="6" t="n">
        <v>-120666</v>
      </c>
      <c r="D22" s="6" t="n">
        <v>-84583</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revolving credit facility</t>
        </is>
      </c>
      <c r="B24" s="6" t="n">
        <v>57500</v>
      </c>
      <c r="C24" s="6" t="n">
        <v>59000</v>
      </c>
      <c r="D24" s="6" t="n">
        <v>16000</v>
      </c>
      <c r="E24" s="4" t="inlineStr">
        <is>
          <t xml:space="preserve"> </t>
        </is>
      </c>
    </row>
    <row r="25">
      <c r="A25" s="4" t="inlineStr">
        <is>
          <t>Repayments of revolving credit facility</t>
        </is>
      </c>
      <c r="B25" s="6" t="n">
        <v>-21500</v>
      </c>
      <c r="C25" s="6" t="n">
        <v>-26000</v>
      </c>
      <c r="D25" s="6" t="n">
        <v>-36000</v>
      </c>
      <c r="E25" s="4" t="inlineStr">
        <is>
          <t xml:space="preserve"> </t>
        </is>
      </c>
    </row>
    <row r="26">
      <c r="A26" s="4" t="inlineStr">
        <is>
          <t>Repayments of Vitesse Oil revolving credit facility</t>
        </is>
      </c>
      <c r="B26" s="6" t="n">
        <v>0</v>
      </c>
      <c r="C26" s="6" t="n">
        <v>-5000</v>
      </c>
      <c r="D26" s="6" t="n">
        <v>0</v>
      </c>
      <c r="E26" s="4" t="inlineStr">
        <is>
          <t xml:space="preserve"> </t>
        </is>
      </c>
    </row>
    <row r="27">
      <c r="A27" s="4" t="inlineStr">
        <is>
          <t>Dividends/distributions paid</t>
        </is>
      </c>
      <c r="B27" s="6" t="n">
        <v>-63560</v>
      </c>
      <c r="C27" s="6" t="n">
        <v>-57999</v>
      </c>
      <c r="D27" s="6" t="n">
        <v>-36000</v>
      </c>
      <c r="E27" s="4" t="inlineStr">
        <is>
          <t xml:space="preserve"> </t>
        </is>
      </c>
    </row>
    <row r="28">
      <c r="A28" s="4" t="inlineStr">
        <is>
          <t>Repurchases of common stock</t>
        </is>
      </c>
      <c r="B28" s="6" t="n">
        <v>0</v>
      </c>
      <c r="C28" s="6" t="n">
        <v>-248</v>
      </c>
      <c r="D28" s="6" t="n">
        <v>0</v>
      </c>
      <c r="E28" s="4" t="inlineStr">
        <is>
          <t xml:space="preserve"> </t>
        </is>
      </c>
    </row>
    <row r="29">
      <c r="A29" s="4" t="inlineStr">
        <is>
          <t>Stock exchanged for tax withholding</t>
        </is>
      </c>
      <c r="B29" s="6" t="n">
        <v>-7489</v>
      </c>
      <c r="C29" s="6" t="n">
        <v>0</v>
      </c>
      <c r="D29" s="6" t="n">
        <v>0</v>
      </c>
      <c r="E29" s="4" t="inlineStr">
        <is>
          <t xml:space="preserve"> </t>
        </is>
      </c>
    </row>
    <row r="30">
      <c r="A30" s="4" t="inlineStr">
        <is>
          <t>Debt issuance costs</t>
        </is>
      </c>
      <c r="B30" s="6" t="n">
        <v>-2218</v>
      </c>
      <c r="C30" s="6" t="n">
        <v>-484</v>
      </c>
      <c r="D30" s="6" t="n">
        <v>-1807</v>
      </c>
      <c r="E30" s="4" t="inlineStr">
        <is>
          <t xml:space="preserve"> </t>
        </is>
      </c>
    </row>
    <row r="31">
      <c r="A31" s="4" t="inlineStr">
        <is>
          <t>Net cash used in Financing Activities</t>
        </is>
      </c>
      <c r="B31" s="6" t="n">
        <v>-37267</v>
      </c>
      <c r="C31" s="6" t="n">
        <v>-30731</v>
      </c>
      <c r="D31" s="6" t="n">
        <v>-57807</v>
      </c>
      <c r="E31" s="4" t="inlineStr">
        <is>
          <t xml:space="preserve"> </t>
        </is>
      </c>
    </row>
    <row r="32">
      <c r="A32" s="4" t="inlineStr">
        <is>
          <t>Net Increase (Decrease) in Cash</t>
        </is>
      </c>
      <c r="B32" s="6" t="n">
        <v>2415</v>
      </c>
      <c r="C32" s="6" t="n">
        <v>-9455</v>
      </c>
      <c r="D32" s="6" t="n">
        <v>4651</v>
      </c>
      <c r="E32" s="4" t="inlineStr">
        <is>
          <t xml:space="preserve"> </t>
        </is>
      </c>
    </row>
    <row r="33">
      <c r="A33" s="4" t="inlineStr">
        <is>
          <t>Cash—Beginning of year</t>
        </is>
      </c>
      <c r="B33" s="6" t="n">
        <v>552</v>
      </c>
      <c r="C33" s="6" t="n">
        <v>10007</v>
      </c>
      <c r="D33" s="6" t="n">
        <v>5356</v>
      </c>
      <c r="E33" s="4" t="inlineStr">
        <is>
          <t xml:space="preserve"> </t>
        </is>
      </c>
    </row>
    <row r="34">
      <c r="A34" s="4" t="inlineStr">
        <is>
          <t>Cash—End of year</t>
        </is>
      </c>
      <c r="B34" s="6" t="n">
        <v>2967</v>
      </c>
      <c r="C34" s="6" t="n">
        <v>552</v>
      </c>
      <c r="D34" s="6" t="n">
        <v>10007</v>
      </c>
      <c r="E34" s="5" t="n">
        <v>535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6" t="n">
        <v>9043</v>
      </c>
      <c r="C36" s="6" t="n">
        <v>4734</v>
      </c>
      <c r="D36" s="6" t="n">
        <v>3595</v>
      </c>
      <c r="E36" s="4" t="inlineStr">
        <is>
          <t xml:space="preserve"> </t>
        </is>
      </c>
    </row>
    <row r="37">
      <c r="A37" s="4" t="inlineStr">
        <is>
          <t>Cash paid for income taxes</t>
        </is>
      </c>
      <c r="B37" s="6" t="n">
        <v>0</v>
      </c>
      <c r="C37" s="6" t="n">
        <v>1292</v>
      </c>
      <c r="D37" s="6" t="n">
        <v>0</v>
      </c>
      <c r="E37" s="4" t="inlineStr">
        <is>
          <t xml:space="preserve"> </t>
        </is>
      </c>
    </row>
    <row r="38">
      <c r="A38" s="3" t="inlineStr">
        <is>
          <t>Supplemental Disclosure of Noncash Activity</t>
        </is>
      </c>
      <c r="B38" s="4" t="inlineStr">
        <is>
          <t xml:space="preserve"> </t>
        </is>
      </c>
      <c r="C38" s="4" t="inlineStr">
        <is>
          <t xml:space="preserve"> </t>
        </is>
      </c>
      <c r="D38" s="4" t="inlineStr">
        <is>
          <t xml:space="preserve"> </t>
        </is>
      </c>
      <c r="E38" s="4" t="inlineStr">
        <is>
          <t xml:space="preserve"> </t>
        </is>
      </c>
    </row>
    <row r="39">
      <c r="A39" s="4" t="inlineStr">
        <is>
          <t>Oil and gas properties included in accounts payable and accrued liabilities</t>
        </is>
      </c>
      <c r="B39" s="6" t="n">
        <v>77653</v>
      </c>
      <c r="C39" s="6" t="n">
        <v>46338</v>
      </c>
      <c r="D39" s="6" t="n">
        <v>21266</v>
      </c>
      <c r="E39" s="4" t="inlineStr">
        <is>
          <t xml:space="preserve"> </t>
        </is>
      </c>
    </row>
    <row r="40">
      <c r="A40" s="4" t="inlineStr">
        <is>
          <t>Asset retirement obligations capitalized to oil and gas properties</t>
        </is>
      </c>
      <c r="B40" s="6" t="n">
        <v>626</v>
      </c>
      <c r="C40" s="6" t="n">
        <v>951</v>
      </c>
      <c r="D40" s="6" t="n">
        <v>347</v>
      </c>
      <c r="E40" s="4" t="inlineStr">
        <is>
          <t xml:space="preserve"> </t>
        </is>
      </c>
    </row>
    <row r="41">
      <c r="A41" s="4" t="inlineStr">
        <is>
          <t>Issuance of common stock to acquire Vitesse Oil</t>
        </is>
      </c>
      <c r="B41" s="6" t="n">
        <v>0</v>
      </c>
      <c r="C41" s="6" t="n">
        <v>30628</v>
      </c>
      <c r="D41" s="6" t="n">
        <v>0</v>
      </c>
      <c r="E41" s="4" t="inlineStr">
        <is>
          <t xml:space="preserve"> </t>
        </is>
      </c>
    </row>
    <row r="42">
      <c r="A42" s="4" t="inlineStr">
        <is>
          <t>Unit-based compensation liability transferred to redeemable management incentive units</t>
        </is>
      </c>
      <c r="B42" s="5" t="n">
        <v>0</v>
      </c>
      <c r="C42" s="5" t="n">
        <v>0</v>
      </c>
      <c r="D42" s="5" t="n">
        <v>481</v>
      </c>
      <c r="E42"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Vitesse Energy, Inc. (“Vitesse” or the “Company”) was incorporated under the General Corporation Law of the State of Delaware on August 5, 2022 as a wholly owned subsidiary of an affiliate of Jefferies Financial Group Inc. (“JFG”) for the purpose of effecting the Spin-Off of Vitesse Energy, LLC (the “Predecessor”) by JFG. On January 13, 2023, JFG completed the legal and structural separation of the Predecessor from JFG. To effect the separation, first, JFG and Jefferies Capital Partners (“JCP”), among others, undertook certain pre-Spin-Off Transactions described below: * Certain members of management of the Predecessor transferred all of their equity interest in the Predecessor to JFG as repayment for loans from affiliates of JFG; * JFG and other holders of the Predecessor’s equity interests transferred all of their interest in the Predecessor to Vitesse in exchange for newly issued shares of common stock, par value $0.01 per share (“common stock”), of Vitesse; * Vitesse Oil, LLC ("Vitesse Oil") equity holders transferred their interests in Vitesse Oil to Vitesse in exchange for newly issued shares of Vitesse common stock (the “Vitesse Oil Transaction”); * Compensation agreements and compensation plans of the Predecessor were eliminated and replaced with new compensation plans of Vitesse, including a long-term incentive plan; * Vitesse entered into a Revolving Credit Facility, which amended and restated the Predecessor’s credit facility, and used the proceeds to repay in full and terminate the Vitesse Oil Revolving Credit Facility and repay the Predecessor’s credit facility. * The Predecessor entered into a Separation and Distribution Agreement and Tax Matters Agreement with JFG related to the Spin-Off. JFG and JCP then distributed the Vitesse outstanding common stock held by each to their respective shareholders, and Vitesse became an independent, publicly traded company. The Company’s common stock began trading on the New York Stock Exchange on January 17, 2023 under the symbol “VTS.” The issued and outstanding member interests of the Predecessor and Vitesse Oil together represented substantially all of those businesses or investments of JFG and JCP that acquire, develop, manage and monetize non-operated oil and natural gas working, royalty and mineral interests in the United States. Immediately prior to the completion of the Spin-Off, the Company succeeded to the operations of the Predecessor. As the Predecessor and the Company were under common control, and because the Company was not a substantive entity prior to the Spin-Off, for accounting purposes the Company has succeeded to the operations of the Predecessor. The Vitesse Oil Transaction is accounted for as an asset acquisition by the Company as Vitesse Oil and the Company were not under common control. The Predecessor is a Delaware limited liability company formed on April 29, 2014. Prior to the Spin-Off, the membership interests in the Predecessor were held approximately 97.5% by affiliates of JFG and approximately 2.5% by 3B Energy, LLC (“3B”), an entity whose members are comprised of certain executives of the Company. Financial information presented for periods ended prior to January 13, 2023 is that of the Predecessor, which was organized as a tax partnership. Therefore, for periods prior to January 13, 2023 the financial statements of the Company do not reflect the impact of income taxes. As noted above, as a result of the Spin-Off, the Predecessor became a wholly owned subsidiary of Vitesse, which is organized as a taxable corporation. Therefore, the financial statements of the Company reflect the impact of income taxes applied to the consolidated results of operations of the Company, including the initial basis differences between tax and financial accounting for our assets and liabilities at the Spin-Off resulting in a one-time charge of $44.1 million to income tax expense. Financial information presented for periods ended on and after January 13, 2023 is that of the Company, which reflects the combined results of the Predecessor and Vitesse Oil. The business purpose of the Company is to acquire, own, explore, develop, manage, produce, exploit, and dispose of oil and gas properties. The Company is focused on returning capital to stockholders through historically owning and acquiring non-operated working interest and royalty interest ownership primarily in the core of the Bakken and Three Forks formations in the Williston Basin of North Dakota and Montana. The Company also owns non-operated interests in oil and gas properties in the Central Rockies, including the Denver-Julesburg Basin and the Powder River Bas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53:36Z</dcterms:created>
  <dcterms:modified xmlns:dcterms="http://purl.org/dc/terms/" xmlns:xsi="http://www.w3.org/2001/XMLSchema-instance" xsi:type="dcterms:W3CDTF">2025-03-11T21:53:36Z</dcterms:modified>
</cp:coreProperties>
</file>